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Organization and Business" sheetId="8" r:id="rId8"/>
    <s:sheet name="Summary of Significant Accounti" sheetId="9" r:id="rId9"/>
    <s:sheet name="Investment Securities" sheetId="10" r:id="rId10"/>
    <s:sheet name="Fair Value Measurements" sheetId="11" r:id="rId11"/>
    <s:sheet name="Balance Sheet Components" sheetId="12" r:id="rId12"/>
    <s:sheet name="Collaborative Research Agreemen" sheetId="13" r:id="rId13"/>
    <s:sheet name="Stockholders' Equity" sheetId="14" r:id="rId14"/>
    <s:sheet name="401(k) Plan" sheetId="15" r:id="rId15"/>
    <s:sheet name="Income Taxes" sheetId="16" r:id="rId16"/>
    <s:sheet name="Commitments and Contingencies" sheetId="17" r:id="rId17"/>
    <s:sheet name="Subsequent Event" sheetId="18" r:id="rId18"/>
    <s:sheet name="Selected Quarterly Financial Da" sheetId="19" r:id="rId19"/>
    <s:sheet name="Summary of Significant Accoun20" sheetId="20" r:id="rId20"/>
    <s:sheet name="Summary of Significant Accoun21" sheetId="21" r:id="rId21"/>
    <s:sheet name="Investment Securities (Tables)" sheetId="22" r:id="rId22"/>
    <s:sheet name="Fair Value Measurements (Tables" sheetId="23" r:id="rId23"/>
    <s:sheet name="Balance Sheet Components (Table" sheetId="24" r:id="rId24"/>
    <s:sheet name="Stockholders' Equity (Tables)" sheetId="25" r:id="rId25"/>
    <s:sheet name="Income Taxes (Tables)" sheetId="26" r:id="rId26"/>
    <s:sheet name="Commitments and Contingencies (" sheetId="27" r:id="rId27"/>
    <s:sheet name="Selected Quarterly Financial 28" sheetId="28" r:id="rId28"/>
    <s:sheet name="Summary of Significant Accoun29" sheetId="29" r:id="rId29"/>
    <s:sheet name="Summary of Significant Accoun30" sheetId="30" r:id="rId30"/>
    <s:sheet name="Assumptions Used to Estimate Fa" sheetId="31" r:id="rId31"/>
    <s:sheet name="Assumptions Used to Estimate 32" sheetId="32" r:id="rId32"/>
    <s:sheet name="Summary of Significant Accoun33" sheetId="33" r:id="rId33"/>
    <s:sheet name="Investment Securities, All Clas" sheetId="34" r:id="rId34"/>
    <s:sheet name="Fair Value Measurements - Addit" sheetId="35" r:id="rId35"/>
    <s:sheet name="Fair Value Measurements of Cash" sheetId="36" r:id="rId36"/>
    <s:sheet name="Property and Equipment, Net (De" sheetId="37" r:id="rId37"/>
    <s:sheet name="Balance Sheet Components - Addi" sheetId="38" r:id="rId38"/>
    <s:sheet name="Accrued Liabilities (Detail)" sheetId="39" r:id="rId39"/>
    <s:sheet name="Collaborative Research Agreem40" sheetId="40" r:id="rId40"/>
    <s:sheet name="Stockholders' Equity - Addition" sheetId="41" r:id="rId41"/>
    <s:sheet name="Stock Option Transactions (Deta" sheetId="42" r:id="rId42"/>
    <s:sheet name="401 (k) Plan - Additional Infor" sheetId="43" r:id="rId43"/>
    <s:sheet name="Income Taxes - Summary of Domes" sheetId="44" r:id="rId44"/>
    <s:sheet name="Income Taxes - Additional Infor" sheetId="45" r:id="rId45"/>
    <s:sheet name="Income Taxes - Components of De" sheetId="46" r:id="rId46"/>
    <s:sheet name="Income Taxes - Reconciliation o" sheetId="47" r:id="rId47"/>
    <s:sheet name="Income Taxes - Unrecognized Tax" sheetId="48" r:id="rId48"/>
    <s:sheet name="Commitments and Contingencies -" sheetId="49" r:id="rId49"/>
    <s:sheet name="Commitments and Contingencies50" sheetId="50" r:id="rId50"/>
    <s:sheet name="Subsequent Event - Additional I" sheetId="51" r:id="rId51"/>
    <s:sheet name="Selected Quarterly Financial 52" sheetId="52" r:id="rId52"/>
  </s:sheets>
  <s:definedNames/>
  <s:calcPr calcId="124519" calcMode="auto" fullCalcOnLoad="1"/>
</s:workbook>
</file>

<file path=xl/sharedStrings.xml><?xml version="1.0" encoding="utf-8"?>
<sst xmlns="http://schemas.openxmlformats.org/spreadsheetml/2006/main" uniqueCount="544">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CAD</t>
  </si>
  <si>
    <t>Entity Registrant Name</t>
  </si>
  <si>
    <t>ACADIA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Investment securities, available-for-sale</t>
  </si>
  <si>
    <t>Interest and other receivables</t>
  </si>
  <si>
    <t>Prepaid expenses and other current assets</t>
  </si>
  <si>
    <t>Total current assets</t>
  </si>
  <si>
    <t>Property and equipment, net</t>
  </si>
  <si>
    <t>Restricted cash</t>
  </si>
  <si>
    <t>Other assets</t>
  </si>
  <si>
    <t>Total assets</t>
  </si>
  <si>
    <t>Liabilities and stockholders' equity</t>
  </si>
  <si>
    <t>Accounts payable</t>
  </si>
  <si>
    <t>Accrued liabilities</t>
  </si>
  <si>
    <t>Total current liabilities</t>
  </si>
  <si>
    <t>Long-term liabilities</t>
  </si>
  <si>
    <t>Total liabilities</t>
  </si>
  <si>
    <t>Commitments and contingencies (Note 10)</t>
  </si>
  <si>
    <t xml:space="preserve"> </t>
  </si>
  <si>
    <t>Stockholders' equity:</t>
  </si>
  <si>
    <t>Preferred stock, $0.0001 par value; 5,000,000 shares authorized at December 31, 2015 and 2014; no shares issued and outstanding at December 31, 2015 and 2014</t>
  </si>
  <si>
    <t>Common stock, $0.0001 par value; 225,000,000 shares and 150,000,000 shares authorized at December 31, 2015 and December 31, 2014, respectively; 101,938,702 shares and 100,047,331 shares issued and outstanding at December 31, 2015 and December 31, 2014,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Collaborative revenues</t>
  </si>
  <si>
    <t>Operating expenses</t>
  </si>
  <si>
    <t>License fees</t>
  </si>
  <si>
    <t>Research and development</t>
  </si>
  <si>
    <t>General and administrative</t>
  </si>
  <si>
    <t>Total operating expenses</t>
  </si>
  <si>
    <t>Loss from operations</t>
  </si>
  <si>
    <t>Interest income, net</t>
  </si>
  <si>
    <t>Loss before income taxes</t>
  </si>
  <si>
    <t>Income tax expense</t>
  </si>
  <si>
    <t>Net loss</t>
  </si>
  <si>
    <t>Net loss per common share, basic and diluted</t>
  </si>
  <si>
    <t>[1]</t>
  </si>
  <si>
    <t>Weighted average common shares outstanding, basic and diluted</t>
  </si>
  <si>
    <t>Net loss per common share, basic and diluted, are computed independently for each quarter and the full year based upon respective average shares outstanding. Therefore, the sum of the quarterly net loss per common share amounts may not equal the annual amounts reported.</t>
  </si>
  <si>
    <t>Consolidated Statements of Comprehensive Loss - USD ($) $ in Thousands</t>
  </si>
  <si>
    <t>Statement of Comprehensive Income [Abstract]</t>
  </si>
  <si>
    <t>Other comprehensive gain (loss):</t>
  </si>
  <si>
    <t>Unrealized gain (loss) on investment securities</t>
  </si>
  <si>
    <t>Foreign currency translation adjustments</t>
  </si>
  <si>
    <t>Comprehensive loss</t>
  </si>
  <si>
    <t>Consolidated Statements of Cash Flows - USD ($) $ in Thousands</t>
  </si>
  <si>
    <t>Cash flows from operating activities</t>
  </si>
  <si>
    <t>Adjustments to reconcile net loss to net cash used in operating activities:</t>
  </si>
  <si>
    <t>Stock-based compensation</t>
  </si>
  <si>
    <t>Amortization of premiums and accretion of discounts on investment securities, available for sale</t>
  </si>
  <si>
    <t>Depreciation</t>
  </si>
  <si>
    <t>Income tax benefit from exercise of stock options</t>
  </si>
  <si>
    <t>Gain on disposal of assets</t>
  </si>
  <si>
    <t>Changes in operating assets and liabilities:</t>
  </si>
  <si>
    <t>Deferred revenue</t>
  </si>
  <si>
    <t>Net cash used in operating activities</t>
  </si>
  <si>
    <t>Cash flows from investing activities</t>
  </si>
  <si>
    <t>Purchases of investment securities</t>
  </si>
  <si>
    <t>Maturities of investment securities</t>
  </si>
  <si>
    <t>Purchases of property and equipment</t>
  </si>
  <si>
    <t>Proceeds from sales of property and equipment</t>
  </si>
  <si>
    <t>Net cash provided by (used in) investing activities</t>
  </si>
  <si>
    <t>Cash flows from financing activities</t>
  </si>
  <si>
    <t>Proceeds from issuances of equity securities, net of issuance costs</t>
  </si>
  <si>
    <t>Deferred offering cost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information:</t>
  </si>
  <si>
    <t>Property and equipment purchases in accrued liabilities</t>
  </si>
  <si>
    <t>Consolidated Statements of Stockholders' Equity - USD ($) $ in Thousands</t>
  </si>
  <si>
    <t>Total</t>
  </si>
  <si>
    <t>Common Stock</t>
  </si>
  <si>
    <t>Additional Paid-in Capital</t>
  </si>
  <si>
    <t>Accumulated Deficit</t>
  </si>
  <si>
    <t>Accumulated Other Comprehensive Income (Loss)</t>
  </si>
  <si>
    <t>Beginning balance (in shares) at Dec. 31, 2012</t>
  </si>
  <si>
    <t>Beginning balance at Dec. 31, 2012</t>
  </si>
  <si>
    <t>Issuance of common stock in public offering, net of issuance costs (in shares)</t>
  </si>
  <si>
    <t>Issuance of common stock in public offering, net of issuance costs</t>
  </si>
  <si>
    <t>Issuance of common stock from exercise of stock options (in shares)</t>
  </si>
  <si>
    <t>Issuance of common stock from exercise of stock options</t>
  </si>
  <si>
    <t>Issuance of common stock pursuant to employee stock purchase plan (in shares)</t>
  </si>
  <si>
    <t>Issuance of common stock pursuant to employee stock purchase plan</t>
  </si>
  <si>
    <t>Issuance of common stock from exercise of warrants on a net issuance basis (in shares)</t>
  </si>
  <si>
    <t>Reclassification from redeemable common stock (in shares)</t>
  </si>
  <si>
    <t>Reclassification from redeemable common stock</t>
  </si>
  <si>
    <t>Other comprehensive income (loss)</t>
  </si>
  <si>
    <t>Ending balance (in shares) at Dec. 31, 2013</t>
  </si>
  <si>
    <t>Ending balance at Dec. 31, 2013</t>
  </si>
  <si>
    <t>Ending balance (in shares) at Dec. 31, 2014</t>
  </si>
  <si>
    <t>Ending balance at Dec. 31, 2014</t>
  </si>
  <si>
    <t>Ending balance (in shares) at Dec. 31, 2015</t>
  </si>
  <si>
    <t>Ending balance at Dec. 31, 2015</t>
  </si>
  <si>
    <t>Organization and Business</t>
  </si>
  <si>
    <t>Accounting Policies [Abstract]</t>
  </si>
  <si>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t>
  </si>
  <si>
    <t>Summary of Significant Accounting Policies</t>
  </si>
  <si>
    <t>2. Summary of
Significant Accounting Policies
Significant
accounting policies followed in the preparation of these financial
statements are as follows: Principles of
Consolidation
The
accompanying consolidated financial statements include the accounts
of the Company and its wholly owned subsidiaries located in Europe.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Cash and Cash
Equivalents
The Company
considers all highly liquid investments with a maturity date at the
date of purchase of three months or less to be cash
equivalents. 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Fair Value of
Financial Instruments
The carrying
values of the Company’s financial instruments, consisting of
cash and cash equivalent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Property and
Equipment
Property and
equipment are recorded at cost and depreciated over their estimated
useful lives using the straight line method. Leasehold improvements
are amortized over the shorter of their estimated useful lives or
the term of the lease by use of the straight 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Impairment of
Long-Lived Assets
The Company
reviews its long 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No such impairment losses have been recorded by the
Company.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Certain research
and development programs have been funded under agreements with
collaboration partners, and the Company’s costs related to
these activities are included in research and development
expenses. Concentrations of
Risk
Financial
instruments, which potentially subject the Company to
concentrations of credit risk, principally consist of cash, cash
equivalents, and investment securities. The Company invests its
excess cash primarily in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
does not currently have any of its own manufacturing facilities,
and therefore relies on third-party manufacturers to produce its
product candidates for clinical trials. Although there are
potential sources of supply other than the Company’s existing
suppliers, any new supplier would be required to qualify under
applicable regulatory requirements. 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 The
following assumptions were used during these periods:
Years Ended December 31,
2015 2014 2013
Stock
Options:
Expected
volatility 89 % 93 % 94 %
Risk-free interest
rate 1-2 % 1-2 % 1-2 %
Expected dividend
yield 0 % 0 % 0 %
Expected life of options in
years 5.7 5.7 6.0
Years Ended December 31,
2015 2014 2013
Employee Stock Purchase
Plan:
Expected
volatility 51-59 % 44-95 % 69-118 %
Risk-free interest
rate 0.1-0.9 % 0.1-0.5 % 0.1-0.3 %
Expected dividend
yield 0 % 0 % 0 %
Expected life in
years 0.5-2.0 0.5-2.0 0.5-2.0
Stock-based
award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stock-based compensation expense related to the grant of stock
options to non-employees was $584,000 for the year ended
December 31, 2013, and was not significant for the years ended
December 31, 2015 and 2014. In 2015, stock options were
granted to a non-employee that vest upon the attainment of
Company-specific performance criteria. Through December 31,
2015, no expense was recognized related to these performance-based
stock options as future vesting was uncertain.
Expected
Volatility.
Risk-Free
Interest Rate
Expected
Dividend Yield.
Expected
Life.
The table below
summarizes the total stock-based compensation expense included in
the Company’s statements of operations for the periods
presented (in thousands):
Years Ended
December 31,
2015 2014 2013
Research and
development $ 12,171 $ 5,191 $ 2,208
General and
administrative 28,023 10,848 3,503
$ 40,194 $ 16,039 $ 5,711
During the
first quarter of 2015, the Company entered into a transition
agreement with its former Chief Executive Officer, in connection
with his retirement from the Company in March 2015. Stock-based
compensation expense for the year ended December 31, 2015
includes a one-time $9.0 million charge representing the fair value
of the outstanding options expected to vest over the term of the
transition agreement as valued on the retirement date. 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excess tax benefits associated with stock-based
compensation to stockholders’ equity only when realized. When
assessing whether excess tax benefits relating to stock-based
compensation have been realized, the Company follows the
with-and-without approach excluding any indirect effects of the
excess tax deductions. Under this approach, excess tax benefits
related to stock-based compensation are not deemed to be realized
until after the utilization of all other tax benefits available to
the Company.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5, 2014 and 2013, options,
employee stock purchase rights, and warrants totaling approximately
11,525,000 shares, 9,902,000 shares and 9,314,000 shares,
respectively, were excluded as their effect would have been
anti-dilutive. Segment
Reporting
Management has
determined that the Company operates in one business segment which
is the development and commercialization of innovative medicines.
All revenues for the years ended December 31, 2015, 2014 and
2013 were generated in the United States. Recently Issued
Accounting Standards
In November
2015, the Financial Accounting Standards Board (“FASB”)
issued authoritative accounting guidance related to the balance
sheet classification of deferred taxes. This guidance requires
deferred tax liabilities and assets to be classified as noncurrent
in a classified statement of financial position. This guidance may
be applied on either a prospective or retrospective basis and is
effective for annual reporting periods beginning after
December 15, 2016, with early adoption permitted. The Company
adopted this standard prospectively in the fourth quarter of 2015,
and as the Company’s deferred tax assets are fully offset by
a valuation allowance, there was no impact to the Company’s
financial position or results of operations upon its adoption of
this standard.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e original
guidance was effective for annual reporting periods beginning after
December 15, 2016. However, in July 2015, the FASB agreed to
delay the effective date by one year, with early adoption
permitted, but not before the original effective date of the
standard. In accordance with the agreed upon delay, the Company
will adopt this guidance on January 1, 2018. Companies may use
either a full retrospective or a modified retrospective approach to
adopt this guidance. The Company is evaluating which transition
approach to use and its impact, if any, on its consolidated
financial statements.
In August 2014,
the FASB issued authoritative accounting guidance related to an
entity’s ability to continue as a going concern. This
guidance will explicitly require management to assess an
entity’s ability to continue as a going concern, and to
provide related footnote disclosures in certain circumstances. The
new standard is effective for annual reporting periods ending after
December 15, 2016, and for annual periods and interim periods
thereafter, with early adoption permitted. The Company intends to
adopt this guidance at the beginning of its first quarter of fiscal
year 2016 and does not expect it to have a material impact on its
consolidated financial statements and related
disclosures.</t>
  </si>
  <si>
    <t>Investment Securities</t>
  </si>
  <si>
    <t>Investments, Debt and Equity Securities [Abstract]</t>
  </si>
  <si>
    <t>3. Investment
Securities
Investment
securities, all classified as available-for-sale, consisted of the
following (in thousands):
December 31,
2015
Amortized Cost Unrealized Gains Unrealized Losses Estimated Fair Value
U.S. Treasury
notes $ 9,000 $ — $ (1 ) $ 8,999
Government sponsored
enterprise securities 103,996 12 (13 ) 103,995
$ 112,996 $ 12 $ (14 ) $ 112,994
December 31,
2014
Amortized Cost Unrealized Gains Unrealized Losses Estimated Fair Value
U.S. Treasury
notes $ 2,748 $ 2 $ — $ 2,750
Government sponsored
enterprise securities 97,237 8 (10 ) 97,235
Corporate debt
securities 137,682 3 (37 ) 137,648
Commercial paper 22,980 19 — 22,999
$ 260,647 $ 32 $ (47 ) $ 260,632
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5 and 2014. As of December 31, 2015 and
2014, all of the Company’s available-for-sale investment
securities had contractual maturity dates of less than one
year.</t>
  </si>
  <si>
    <t>Fair Value Measurements</t>
  </si>
  <si>
    <t>Fair Value Disclosures [Abstract]</t>
  </si>
  <si>
    <t>4. Fair Value
Measurements
As of
December 31, 2015, the Company held $213.1 million of cash
equivalents and available-for-sale investment securities consisting
of a money market fund, U.S. Treasury notes, and high quality,
marketable debt instruments of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 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15 and 2014,
respectively.
The Company
does not hold any securities classified as Level 3, which are
securities valued using unobservable inputs. The Company has not
transferred any investment securities between the
classifications.
The fair value
measurements of the Company’s cash equivalents and
available-for-sale investment securities are identified in the
following tables (in thousands):
Fair Value Measurements
at Reporting
Date Using
December 31,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
Fair Value Measurements
at Reporting
Date Using
December 31, 2014 Quoted Prices in
Active Markets
for Identical Assets (Level
1) Significant Other Observable Inputs (Level
2) Significant Unobservable Inputs (Level 3)
Money market
fund $ 48,423 $ 48,423 $ — $ —
U.S. Treasury
notes 2,750 2,750 — —
Government sponsored
enterprise securities 110,235 — 110,235 —
Corporate debt
securities 137,648 — 137,648 —
Commercial paper 22,999 — 22,999 —
$ 322,055 $ 51,173 $ 270,882 $ —</t>
  </si>
  <si>
    <t>Balance Sheet Components</t>
  </si>
  <si>
    <t>Organization, Consolidation and Presentation of Financial Statements [Abstract]</t>
  </si>
  <si>
    <t>5. Balance Sheet
Components
Property and
equipment, net, consisted of the following (in
thousands):
December 31,
2015 2014
Machinery and
equipment $ 1,017 $ 896
Computers and
software 1,336 862
Leasehold
improvements 1,413 627
Furniture and
fixtures 724 244
Construction-in-process 500 64
4,990 2,693
Accumulated
depreciation (2,787 ) (2,140 )
$ 2,203 $ 553
Depreciation of
property and equipment was $647,000, $206,000, and $79,000 for the
years ended December 31, 2015, 2014, and 2013, respectively.
During 2015, 2014 and 2013, the Company retired $72,000, $40,000
and $2.8 million, respectively, of fully depreciated property and
equipment.
Accrued
liabilities consisted of the following (in thousands):
December 31,
2015 2014
Accrued research and
development services $ 8,805 $ 7,814
Accrued compensation and
benefits 5,722 4,167
Accrued consulting and
professional fees 4,508 1,497
Other 1,195 340
$ 20,230 $ 13,818</t>
  </si>
  <si>
    <t>Collaborative Research Agreements</t>
  </si>
  <si>
    <t>6. Collaborative Research
Agreements
The Company has
been a party to three collaboration agreements with Allergan. The
2003 collaboration originally provided for a three-year research
term, which was extended by the parties through 2013. The 1999
collaboration with Allergan for the development of product
candidates in the area of glaucoma was terminated in 2015. The
Company’s continuing 1997 collaboration agreement with
Allergan involves the development of product candidates in the area
of chronic pain. Under the chronic pain collaboration, the Company
is eligible to receive up to an aggregate of $10.0 million in
payments upon the achievement of development and regulatory
milestones. The Company also is eligible to receive royalties on
future net product sales worldwide, if any, under the continuing
collaboration agreement with Allergan. The Company recognized
revenues, consisting of research funding, milestone and related
fees, from its collaboration agreements with Allergan of $61,000,
$40,000, and $571,000 during each of the years ended
December 31, 2015, 2014, and 2013.</t>
  </si>
  <si>
    <t>Stockholders' Equity</t>
  </si>
  <si>
    <t>Equity [Abstract]</t>
  </si>
  <si>
    <t>7. Stockholders’
Equity Authorized
Shares
In June 2015,
following approval by the Company’s stockholders, the Company
filed a Certificate of Amendment of its Amended and Restated
Certificate of Incorporation with the Secretary of State of the
State of Delaware, which increased the number of authorized shares
of common stock of the Company from 150,000,000 to
225,000,000. Public
Offerings
In March 2014,
the Company raised net proceeds of $196.8 million from the sale of
7,360,000 shares of its common stock in a public offering,
including 960,000 shares sold pursuant to the exercise in full of
the underwriters’ over-allotment option.
In May 2013,
the Company raised net proceeds of $107.9 million from the sale of
9,200,000 shares of its common stock in a public offering,
including 1,200,000 shares sold pursuant to the exercise in full of
the underwriters’ over-allotment option. Private Equity
Financings
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outstanding
warrants to purchase 500,000 shares of common stock may not be
exercised if the holder’s ownership of the Company’s
common stock would exceed 19.99 percent following such exercise.
Pursuant to the terms of the private financing, the Company has an
effective resale registration statement on file with the SEC
covering shares of common stock sold and shares of common stock
issuable upon the exercise of the warrants.
In January
2011, the Company raised net proceeds of $13.9 million through the
sale of 12,565,446 units at a price of $1.19375 per unit in a
private equity financing. Each unit consisted of one share of the
Company’s common stock and a warrant to purchase 0.35 shares
of common stock. The warrants have an exercise price of $1.38 per
share and will expire on January 11, 2018. In accordance with
authoritative accounting guidance, the warrants’ value of
$3.3 million was determined on the date of grant using the
Black-Scholes model with the following assumptions: risk free
interest rate of 2.8 percent, volatility of 99.0 percent, a
7.0 year term and no dividend yield. These warrants were
recorded as a component of stockholders’ equity with an equal
offsetting amount to stockholders’ equity because the value
of the warrants was considered a financing cost. During the year
ended December 31, 2013, warrants to purchase 1,759,162 shares
of common stock were exercised on a net issuance basis, resulting
in the issuance of 1,643,006 shares of common stock. During the
year ended December 31, 2012, warrants to purchase 1,172,774
shares of common stock were exercised on a net issuance basis,
resulting in the issuance of 874,719 shares of common stock. At
December 31, 2015, warrants to purchase 1,465,968 shares of
common stock remained outstanding. Pursuant to the terms of the
private financing, the Company has an effective resale registration
statement on file with the SEC covering shares of common stock sold
and shares of common stock issuable upon the exercise of the
warrants. Stock Option
Plans
The
Company’s 2010 Equity Incentive Plan, as amended to date (the
“2010 Plan”), permits the grant of options to
employees, director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10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In June 2015, the
Company’s stockholders approved an amendment to its 2010 Plan
to, among other things, increase the aggregate number of shares of
common stock authorized for issuance under the plan by 5,000,000
shares, and at December 31, 2015, there were 15,738,857 shares
of common stock authorized for issuance, of which 6,195,781 shares
were available for new grants under the 2010 Plan.
The 2004 Plan
provided for the grant of options to employees, directors and
consultants. The exercise price of options granted under the 2004
Plan was at 100 percent of the fair market value of the common
stock on the date of grant and the maximum term of any option was
10 years. Options granted under the 2004 Plan generally vested over
a four-year period.
Stock option
transactions during the year ended December 31, 2015 are
presented below:
Number of Weighted- Average Exercise Price Weighted- Average Remaining Contractual Term Aggregate Intrinsic Value
Outstanding at
December 31, 2014 7,930,530 $ 12.65
Granted 4,242,000 $ 35.73
Exercised (1,822,578 ) $ 7.13
Cancelled/forfeited (806,876 ) $ 28.33
Outstanding at
December 31, 2015 9,543,076 $ 22.64 7.55 $ 130,308
Vested and expected to vest
at December 31, 2015 8,878,145 $ 21.87 7.48 $ 127,714
Exercisable at
December 31, 2015 4,053,885 $ 10.41 5.77 $ 102,509
The aggregate
intrinsic value of options exercisable as of December 31, 2015
is calculated as the difference between the exercise price of the
underlying options and the closing market price of the
Company’s common stock on that date, which was $35.65. The
aggregate intrinsic value of options exercised during the years
ended December 31, 2015, 2014, and 2013 was approximately
$55.9 million, $30.6 million, and $20.7 million, respectively,
determined as of the date of exercise. The Company received $13.0
million in cash from options exercised during the year ended
December 31, 2015.
The weighted
average fair value of options granted during the years ended
December 31, 2015, 2014, and 2013 was approximately $25.80,
$18.90, and $12.66, respectively. As of December 31, 2015,
total unrecognized compensation cost related to stock options and
purchase rights was approximately $93.5 million, and the weighted
average period over which this cost is expected to be recognized is
approximately 3.0 years. Employee Stock
Purchase Plan
The
Company’s 2004 Employee Stock Purchase Plan (the
“Purchase Plan”) became effective upon the closing of
the Company’s initial public offering in June 2004. The
Purchase Plan included an “evergreen” provision
providing that a limited number of additional shares may be added
to the shares authorized for issuance on the date of each annual
meeting of stockholders for a period of 10 years, which ended with
the meeting in 2014. Through December 31, 2015, a total of
1,525,000 shares of common stock had been reserved for issuance
under the Purchase Plan. At December 31, 2015, 316,696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15, 2014,
and 2013, a total of 68,793, 97,911, and 122,853 shares of common
stock were issued under the Purchase Plan at average prices of
$22.62, $6.78, and $2.92, respectively. The weighted average fair
value of purchase rights granted during the years ended
December 31, 2015, 2014, and 2013 was $14.31, $11.09, and
$10.96, respectively. During the years ended December 31,
2015, 2014, and 2013, the Company recorded cash received from the
exercise of purchase rights of $1.6 million, $664,000, and
$358,000, respectively.</t>
  </si>
  <si>
    <t>401(k) Plan</t>
  </si>
  <si>
    <t>Compensation and Retirement Disclosure [Abstract]</t>
  </si>
  <si>
    <t>8. 401(k)
Plan
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993,000, $489,000, and $240,000 for the years ended
December 31, 2015, 2014, and 2013, respectively.</t>
  </si>
  <si>
    <t>Income Taxes</t>
  </si>
  <si>
    <t>Income Tax Disclosure [Abstract]</t>
  </si>
  <si>
    <t>9. Income
Taxes
Domestic and
foreign pre-tax income (loss) is as follows (in
thousands):
Years Ended December 31,
2015 2014 2013
Domestic $ 25,854 $ (92,447 ) $ (37,938 )
Foreign (189,967 ) (28 ) (10 )
$ (164,113 ) $ (92,475 ) $ (37,948 )
At
December 31, 2015, the Company had federal, state, and foreign
net operating loss (“NOL”) carryforwards of
approximately $449.9 million, $413.8 million, and $187.9 million,
respectively. For the year ended December 31, 2015, the
Company recognized a state income tax provision of $330,000. This
tax liability was associated with California state alternative
minimum tax obligations and the apportionment of income to certain
state jurisdictions in which the Company did not have corresponding
NOLs. No similar state income tax provision was recognized for the
years ended December 31, 2014 and 2013. Utilization of the
domestic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previously completed a study to assess whether an ownership change,
as defined by Section 382 of the Code, had occurred from the
Company’s formation through December 31, 2013.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completed a study through December 31, 2015 and concluded no
additional ownership changes occurred. Future ownership changes may
further limit the Company’s ability to utilize its remaining
tax attributes.
Federal and
state NOL carryforwards of $2.3 million and $36.3 million will
expire in 2018 and 2016, respectively, unless utilized. The
remaining federal and state NOL carryforwards will begin to expire
in 2019 and 2017, respectively. At December 31, 2015, the
Company had $12.3 million of federal R&amp;D credit carryforwards
of which $119,000 will expire in 2018 unless utilized, and the
remaining federal R&amp;D credit carryforwards will begin to expire
in 2019. At December 31, 2015, the Company had $8.1 million of
state R&amp;D credit carryforwards that have no expiration date. At
December 31, 2015, the Company had foreign NOL carryforwards
of approximately $184.6 million that will expire in 2022 and $3.3
million that have no expiration date. The Company continues to
record the deferred tax assets related to these attributes, subject
to valuation allowance, until expiration occurs.
Approximately
$79.9 million of the NOL carryforwards relate to excess tax
deductions for stock compensation, the income tax benefit of which
will be recorded as additional paid-in capital if and when
realized.
The components
of the deferred tax assets are as follows (in
thousands):
December 31,
2015 2014
NOL
carryforwards $ 161,277 $ 168,778
R&amp;D credit
carryforwards 17,624 13,668
Capitalized
R&amp;D 4,901 6,548
Stock-based
compensation 15,260 6,630
Other 2,126 1,615
201,188 197,239
Valuation
allowance (201,188 ) (197,239 )
$ — $ —
Realization of
deferred tax assets is dependent upon future earnings, if any, the
timing and amount of which are uncertain. Accordingly, the deferred
tax assets have been fully offset by a valuation allowance. The
valuation allowance increased by approximately $3.9 million in 2015
primarily due to an increase in deferred tax assets generated from
net operating losses, R&amp;D credits and stock-based compensation
expense, partially offset by the expiration of NOL carryforwards in
2015.
A
reconciliation of income taxes to the amount computed by applying
the statutory federal income tax rate to the net loss is summarized
as follows (in thousands):
Years Ended December 31,
2015 2014 2013
Amounts computed at
statutory federal rate $ (55,799 ) $ (31,441 ) $ (12,902 )
Stock-based compensation
and other permanent differences 1,752 1,417 244
Reduction of deferred tax
assets under Section 382 of the Code — — 2,781
R&amp;D credits (3,782 ) (2,420 ) (1,269 )
Change in valuation
allowance 4,580 37,106 13,509
State taxes 742 (5,092 ) (2,140 )
Contingencies 2,247 — —
Foreign rate
differential 48,456 4 —
Other 2,134 426 (223 )
Income tax
expense $ 330 $ — $ —
The tax years
1998-2014 remain open to examination by the major taxing
jurisdictions to which the Company is subject.
The Company
recognizes a tax benefit from an uncertain tax position when it is
more likely than not that the position will be sustained upon
examination. For the year ended December 31, 2015, the Company
recorded an uncertain tax position reserve of $2.3 million. No
similar reserve was recorded for the years ended December 31,
2014 and 2013. Due to the valuation allowance recorded against the
Company’s deferred tax assets, none of the total unrecognized
tax benefits as of December 31, 2015 would reduce the annual
effective tax rate if recognized. The Company does not anticipate
that the amount of unrecognized tax benefits as of
December 31, 2015 will significantly change within the next
twelve months. The Company’s practice is to recognize
interest and/or penalties related to uncertain income tax positions
in income tax expense. The Company had no interest and/or penalties
accrued on the Company’s consolidated balance sheets at
December 31, 2015 and 2014, and the Company did not recognize
any interest and/or penalties in the statement of operations for
the years ended December 31, 2015, 2014 and 2013 related to
uncertain tax positions.
The following
table provides a reconciliation of changes in unrecognized tax
benefits (in thousands):
Years Ended December 31,
2015 2014 2013
Balance at beginning of
period $ — $ — $ —
Additions related to
current period tax positions 2,301 — —
Additions related to prior
period tax positions — — —
Reductions related to prior
period tax positions — — —
Reductions related to lapse
of statute of limitations — — —
Balance at end of
period $ 2,301 $ — $ —</t>
  </si>
  <si>
    <t>Commitments and Contingencies</t>
  </si>
  <si>
    <t>Commitments and Contingencies Disclosure [Abstract]</t>
  </si>
  <si>
    <t>10. Commitments and
Contingencies Leases and Other
Long-Term Commitments
The Company
leases facilities and certain equipment under noncancelable
operating leases that expire at various dates through February
2019. Under the terms of the facilities leases, the Company is
required to pay its proportionate share of property taxes,
insurance and normal maintenance costs. Rent expense for operating
leases is recorded on a straight-line basis over the life of the
lease term. If an operating lease contains fixed and determinable
escalation clauses, the difference between the rent expense and the
rent paid is recorded as deferred rent. Rent expense under the
Company’s facility and equipment leases was $2.9 million,
$1.2 million, and $594,000, for the years ended December 31,
2015, 2014, and 2013, respectively.
In 2015, the
Company entered into a master lease agreement giving the Company
the ability to lease vehicles under operating leases with initial
terms of 36 months from the date of delivery. In connection with
this lease agreement, the Company established a letter of credit
for $375,000, which has automatic annual extensions and is fully
secured by restricted cash.
The Company
also enters into certain other long-term commitments for goods and
services that are outstanding for periods greater than one year. To
the extent these long-term commitments are noncancelable, they are
reflected in the table below.
Estimated
annual future minimum payments related to the Company’s
operating leases and other long-term contractual obligations were
as follows at December 31, 2015 (in thousands):
2016 $ 3,144
2017 2,669
2018 2,419
2019 354
2020 —
Thereafter —
$ 8,586
The Company
also enters into short-term agreements with various vendors and
suppliers of goods and services in the normal course of operations
through purchase orders or other documentation, or that are
undocumented except for an invoice. Such short-term agreements are
generally outstanding for periods less than a year and are settled
by cash payments upon delivery of goods and services. The nature of
the work being conducted under these agreements is such that, in
most cases, the services may be stopped on short notice. In such
event, the Company would not be liable for the full amount of the
agreement and are therefore not reflected in the above
table. Contingent Regulatory
Milestone Payment
In connection
with the Company’s 2006 license agreement with the Ipsen
Group, pursuant to which the Company licensed certain intellectual
property rights that complement its patent portfolio for its
serotonin platform, including NUPLAZID, the Company made a one-time
milestone payment of $2.5 million in the fourth quarter of 2015,
adjusted for credits for prior payments made by the Company to
Ipsen, upon the U.S. Food and Drug Administration’s
(“FDA”) acceptance for filing of the Company’s
New Drug Application (“NDA”) for NUPLAZID. This
milestone payment of $2.5 million was recognized as license fees in
the Company’s statement of operations for the year ended
December 31, 2015. The Company may be obligated in a future
period to make an additional one-time regulatory milestone payment
of $8.0 million payable upon obtaining the first regulatory
approval from the FDA. The Company would also be required to make
royalty payments of up to two percent on net product sales, if
any. Legal
Proceedings
In March 2015,
following the Company’s announcement of the update to the
timing of its planned NDA submission to the FDA for NUPLAZID for
the treatment of Parkinson’s disease psychosis
(“PDP”) and the subsequent decline of the price of its
common stock, two putative securities class action complaints
(captioned Rihn v. ACADIA Pharmaceuticals Inc. Wright v. ACADIA
Pharmaceuticals Inc.</t>
  </si>
  <si>
    <t>Subsequent Event</t>
  </si>
  <si>
    <t>Subsequent Events [Abstract]</t>
  </si>
  <si>
    <t>11. Subsequent
Event
In January 2016,
the Company raised net proceeds of approximately $281.6 million
from the sale of 10,344,827 shares of its common stock in a
follow-on public offering. The common stock issued in this
financing is not included in basic or diluted common shares
outstanding as of December 31, 2015.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at any time and from time to time after April 5, 2016,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of shares that the Baker Entities
purchased at the public offering price in the January 2016
offering),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t>
  </si>
  <si>
    <t>Selected Quarterly Financial Data (Unaudited)</t>
  </si>
  <si>
    <t>Quarterly Financial Information Disclosure [Abstract]</t>
  </si>
  <si>
    <t>12. Selected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5 and 2014
are as follows (in thousands, except per share data):
Fiscal Year 2015
Quarters
1st 2nd 3rd 4th Total
Revenues $ 4 $ 1 $ 39 $ 17 $ 61
Net loss $ (40,375 ) $ (39,378 ) $ (38,906 ) $ (45,784 ) $ (164,443 )
Basic and diluted net loss
per share(1) $ (0.40 ) $ (0.39 ) $ (0.39 ) $ (0.45 ) $ (1.63 )
Fiscal Year 2014
Quarters
1st 2nd 3rd 4th Total
Revenues $ 30 $ 28 $ 15 $ 47 $ 120
Net loss $ (17,828 ) $ (21,495 ) $ (24,786 ) $ (28,366 ) $ (92,475 )
Basic and diluted net loss
per share(1) $ (0.19 ) $ (0.22 ) $ (0.25 ) $ (0.28 ) $ (0.95 )
(1) Net loss per common share,
basic and diluted, are computed independently for each quarter and
the full year based upon respective average shares outstanding.
Therefore, the sum of the quarterly net loss per common share
amounts may not equal the annual amounts reported.</t>
  </si>
  <si>
    <t>Summary of Significant Accounting Policies (Policies)</t>
  </si>
  <si>
    <t>Principles of Consolidation</t>
  </si>
  <si>
    <t>Principles of
Consolidation
The
accompanying consolidated financial statements include the accounts
of the Company and its wholly owned subsidiaries located in Europe.
All intercompany accounts and transactions have been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Cash and Cash Equivalents</t>
  </si>
  <si>
    <t>Cash and Cash
Equivalents
The Company
considers all highly liquid investments with a maturity date at the
date of purchase of three months or less to be cash
equivalents.</t>
  </si>
  <si>
    <t>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si>
  <si>
    <t>Fair Value of Financial Instruments</t>
  </si>
  <si>
    <t>Fair Value of
Financial Instruments
The carrying
values of the Company’s financial instruments, consisting of
cash and cash equivalent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t>
  </si>
  <si>
    <t>Property and Equipment</t>
  </si>
  <si>
    <t xml:space="preserve">Property and
Equipment
Property and
equipment are recorded at cost and depreciated over their estimated
useful lives using the straight line method. Leasehold improvements
are amortized over the shorter of their estimated useful lives or
the term of the lease by use of the straight 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t>
  </si>
  <si>
    <t>Impairment of Long-Lived Assets</t>
  </si>
  <si>
    <t>Impairment of
Long-Lived Assets
The Company
reviews its long 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No such impairment losses have been recorded by the
Company.</t>
  </si>
  <si>
    <t>License Fees</t>
  </si>
  <si>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t>
  </si>
  <si>
    <t>Research and Development Expenses</t>
  </si>
  <si>
    <t>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Certain research
and development programs have been funded under agreements with
collaboration partners, and the Company’s costs related to
these activities are included in research and development
expenses.</t>
  </si>
  <si>
    <t>Concentrations of Risk</t>
  </si>
  <si>
    <t>Concentrations of
Risk
Financial
instruments, which potentially subject the Company to
concentrations of credit risk, principally consist of cash, cash
equivalents, and investment securities. The Company invests its
excess cash primarily in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
does not currently have any of its own manufacturing facilities,
and therefore relies on third-party manufacturers to produce its
product candidates for clinical trials. Although there are
potential sources of supply other than the Company’s existing
suppliers, any new supplier would be required to qualify under
applicable regulatory requirements.</t>
  </si>
  <si>
    <t>Stock-Based Compensation</t>
  </si>
  <si>
    <t>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 The
following assumptions were used during these periods:
Years Ended December 31,
2015 2014 2013
Stock
Options:
Expected
volatility 89 % 93 % 94 %
Risk-free interest
rate 1-2 % 1-2 % 1-2 %
Expected dividend
yield 0 % 0 % 0 %
Expected life of options in
years 5.7 5.7 6.0
Years Ended December 31,
2015 2014 2013
Employee Stock Purchase
Plan:
Expected
volatility 51-59 % 44-95 % 69-118 %
Risk-free interest
rate 0.1-0.9 % 0.1-0.5 % 0.1-0.3 %
Expected dividend
yield 0 % 0 % 0 %
Expected life in
years 0.5-2.0 0.5-2.0 0.5-2.0
Stock-based
award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stock-based compensation expense related to the grant of stock
options to non-employees was $584,000 for the year ended
December 31, 2013, and was not significant for the years ended
December 31, 2015 and 2014. In 2015, stock options were
granted to a non-employee that vest upon the attainment of
Company-specific performance criteria. Through December 31,
2015, no expense was recognized related to these performance-based
stock options as future vesting was uncertain.
Expected
Volatility.
Risk-Free
Interest Rate
Expected
Dividend Yield.
Expected
Life.
The table below
summarizes the total stock-based compensation expense included in
the Company’s statements of operations for the periods
presented (in thousands):
Years Ended
December 31,
2015 2014 2013
Research and
development $ 12,171 $ 5,191 $ 2,208
General and
administrative 28,023 10,848 3,503
$ 40,194 $ 16,039 $ 5,711
During the
first quarter of 2015, the Company entered into a transition
agreement with its former Chief Executive Officer, in connection
with his retirement from the Company in March 2015. Stock-based
compensation expense for the year ended December 31, 2015
includes a one-time $9.0 million charge representing the fair value
of the outstanding options expected to vest over the term of the
transition agreement as valued on the retirement date.</t>
  </si>
  <si>
    <t>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excess tax benefits associated with stock-based
compensation to stockholders’ equity only when realized. When
assessing whether excess tax benefits relating to stock-based
compensation have been realized, the Company follows the
with-and-without approach excluding any indirect effects of the
excess tax deductions. Under this approach, excess tax benefits
related to stock-based compensation are not deemed to be realized
until after the utilization of all other tax benefits available to
the Company.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Net Loss Per Share</t>
  </si>
  <si>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5, 2014 and 2013, options,
employee stock purchase rights, and warrants totaling approximately
11,525,000 shares, 9,902,000 shares and 9,314,000 shares,
respectively, were excluded as their effect would have been
anti-dilutive.</t>
  </si>
  <si>
    <t>Segment Reporting</t>
  </si>
  <si>
    <t>Segment
Reporting
Management has
determined that the Company operates in one business segment which
is the development and commercialization of innovative medicines.
All revenues for the years ended December 31, 2015, 2014 and
2013 were generated in the United States.</t>
  </si>
  <si>
    <t>Recently Issued Accounting Standards</t>
  </si>
  <si>
    <t>Recently Issued
Accounting Standards
In November
2015, the Financial Accounting Standards Board (“FASB”)
issued authoritative accounting guidance related to the balance
sheet classification of deferred taxes. This guidance requires
deferred tax liabilities and assets to be classified as noncurrent
in a classified statement of financial position. This guidance may
be applied on either a prospective or retrospective basis and is
effective for annual reporting periods beginning after
December 15, 2016, with early adoption permitted. The Company
adopted this standard prospectively in the fourth quarter of 2015,
and as the Company’s deferred tax assets are fully offset by
a valuation allowance, there was no impact to the Company’s
financial position or results of operations upon its adoption of
this standard.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e original
guidance was effective for annual reporting periods beginning after
December 15, 2016. However, in July 2015, the FASB agreed to
delay the effective date by one year, with early adoption
permitted, but not before the original effective date of the
standard. In accordance with the agreed upon delay, the Company
will adopt this guidance on January 1, 2018. Companies may use
either a full retrospective or a modified retrospective approach to
adopt this guidance. The Company is evaluating which transition
approach to use and its impact, if any, on its consolidated
financial statements.
In August 2014,
the FASB issued authoritative accounting guidance related to an
entity’s ability to continue as a going concern. This
guidance will explicitly require management to assess an
entity’s ability to continue as a going concern, and to
provide related footnote disclosures in certain circumstances. The
new standard is effective for annual reporting periods ending after
December 15, 2016, and for annual periods and interim periods
thereafter, with early adoption permitted. The Company intends to
adopt this guidance at the beginning of its first quarter of fiscal
year 2016 and does not expect it to have a material impact on its
consolidated financial statements and related
disclosures.</t>
  </si>
  <si>
    <t>Summary of Significant Accounting Policies (Tables)</t>
  </si>
  <si>
    <t>Schedule of Estimated Useful Lives by Major Asset Category</t>
  </si>
  <si>
    <t xml:space="preserve">Estimated
useful lives by major asset category are as follows:
Useful Lives
Machinery and
equipment 5 to 7 years
Computers and
software 3 years
Furniture and
fixtures 10 years </t>
  </si>
  <si>
    <t>Assumptions Used to Estimate Fair Value of Employee Stock Options</t>
  </si>
  <si>
    <t>The estimated
fair value of each stock option and purchase right, including the
effect of estimated forfeitures, is then expensed over the
requisite service period, which is generally the vesting period.
The following assumptions were used during these
periods:
Years Ended December 31,
2015 2014 2013
Stock
Options:
Expected
volatility 89 % 93 % 94 %
Risk-free interest
rate 1-2 % 1-2 % 1-2 %
Expected dividend
yield 0 % 0 % 0 %
Expected life of options in
years 5.7 5.7 6.0</t>
  </si>
  <si>
    <t>Assumptions Used to Estimate Fair Value of Employee Stock Purchase Plan Rights</t>
  </si>
  <si>
    <t xml:space="preserve">Years Ended December 31,
2015 2014 2013
Employee Stock
Purchase Plan:
Expected
volatility 51-59 % 44-95 % 69-118 %
Risk-free interest
rate 0.1-0.9 % 0.1-0.5 % 0.1-0.3 %
Expected dividend
yield 0 % 0 % 0 %
Expected life in
years 0.5-2.0 0.5-2.0 0.5-2.0 </t>
  </si>
  <si>
    <t>Summary of Stock-based Compensation Expense Included in Statements of Operations</t>
  </si>
  <si>
    <t>The table below
summarizes the total stock-based compensation expense included in
the Company’s statements of operations for the periods
presented (in thousands):
Years Ended
December 31,
2015 2014 2013
Research and
development $ 12,171 $ 5,191 $ 2,208
General and
administrative 28,023 10,848 3,503
$ 40,194 $ 16,039 $ 5,711</t>
  </si>
  <si>
    <t>Investment Securities (Tables)</t>
  </si>
  <si>
    <t>Investment Securities, All Classified as Available-for-Sale</t>
  </si>
  <si>
    <t>Investment
securities, all classified as available-for-sale, consisted of the
following (in thousands):
December 31,
2015
Amortized Cost Unrealized Gains Unrealized Losses Estimated Fair Value
U.S. Treasury
notes $ 9,000 $ — $ (1 ) $ 8,999
Government sponsored
enterprise securities 103,996 12 (13 ) 103,995
$ 112,996 $ 12 $ (14 ) $ 112,994
December 31,
2014
Amortized Cost Unrealized Gains Unrealized Losses Estimated Fair Value
U.S. Treasury
notes $ 2,748 $ 2 $ — $ 2,750
Government sponsored
enterprise securities 97,237 8 (10 ) 97,235
Corporate debt
securities 137,682 3 (37 ) 137,648
Commercial paper 22,980 19 — 22,999
$ 260,647 $ 32 $ (47 ) $ 260,632</t>
  </si>
  <si>
    <t>Fair Value Measurements (Tables)</t>
  </si>
  <si>
    <t>Fair Value Measurements of Cash Equivalents and Available-For-Sale Investment Securities</t>
  </si>
  <si>
    <t>The fair value
measurements of the Company’s cash equivalents and
available-for-sale investment securities are identified in the
following tables (in thousands):
Fair Value Measurements
at Reporting
Date Using
December 31,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
Fair Value Measurements
at Reporting
Date Using
December 31, 2014 Quoted Prices in
Active Markets
for Identical Assets (Level
1) Significant Other Observable Inputs (Level
2) Significant Unobservable Inputs (Level 3)
Money market
fund $ 48,423 $ 48,423 $ — $ —
U.S. Treasury
notes 2,750 2,750 — —
Government sponsored
enterprise securities 110,235 — 110,235 —
Corporate debt
securities 137,648 — 137,648 —
Commercial paper 22,999 — 22,999 —
$ 322,055 $ 51,173 $ 270,882 $ —</t>
  </si>
  <si>
    <t>Balance Sheet Components (Tables)</t>
  </si>
  <si>
    <t>Property and Equipment, Net</t>
  </si>
  <si>
    <t>Property and
equipment, net, consisted of the following (in
thousands):
December 31,
2015 2014
Machinery and
equipment $ 1,017 $ 896
Computers and
software 1,336 862
Leasehold
improvements 1,413 627
Furniture and
fixtures 724 244
Construction-in-process 500 64
4,990 2,693
Accumulated
depreciation (2,787 ) (2,140 )
$ 2,203 $ 553</t>
  </si>
  <si>
    <t>Accrued Liabilities</t>
  </si>
  <si>
    <t>Accrued
liabilities consisted of the following (in thousands):
December 31,
2015 2014
Accrued research and
development services $ 8,805 $ 7,814
Accrued compensation and
benefits 5,722 4,167
Accrued consulting and
professional fees 4,508 1,497
Other 1,195 340
$ 20,230 $ 13,818</t>
  </si>
  <si>
    <t>Stockholders' Equity (Tables)</t>
  </si>
  <si>
    <t>Stock Option Transactions</t>
  </si>
  <si>
    <t>Stock option
transactions during the year ended December 31, 2015 are
presented below:
Number of Weighted- Average Exercise Price Weighted- Average Remaining Contractual Term Aggregate Intrinsic Value
Outstanding at
December 31, 2014 7,930,530 $ 12.65
Granted 4,242,000 $ 35.73
Exercised (1,822,578 ) $ 7.13
Cancelled/forfeited (806,876 ) $ 28.33
Outstanding at
December 31, 2015 9,543,076 $ 22.64 7.55 $ 130,308
Vested and expected to vest
at December 31, 2015 8,878,145 $ 21.87 7.48 $ 127,714
Exercisable at
December 31, 2015 4,053,885 $ 10.41 5.77 $ 102,509</t>
  </si>
  <si>
    <t>Income Taxes (Tables)</t>
  </si>
  <si>
    <t>Summary of Domestic and Foreign Pre-tax Income (Loss)</t>
  </si>
  <si>
    <t>Domestic and
foreign pre-tax income (loss) is as follows (in
thousands):
Years Ended December 31,
2015 2014 2013
Domestic $ 25,854 $ (92,447 ) $ (37,938 )
Foreign (189,967 ) (28 ) (10 )
$ (164,113 ) $ (92,475 ) $ (37,948 )</t>
  </si>
  <si>
    <t>Components of Deferred Tax Assets</t>
  </si>
  <si>
    <t>The components
of the deferred tax assets are as follows (in
thousands):
December 31,
2015 2014
NOL
carryforwards $ 161,277 $ 168,778
R&amp;D credit
carryforwards 17,624 13,668
Capitalized
R&amp;D 4,901 6,548
Stock-based
compensation 15,260 6,630
Other 2,126 1,615
201,188 197,239
Valuation
allowance (201,188 ) (197,239 )
$ — $ —</t>
  </si>
  <si>
    <t>Reconciliation of Income Taxes to Amount Computed by Applying Statutory Federal Income Tax Rate to Net Loss</t>
  </si>
  <si>
    <t>A
reconciliation of income taxes to the amount computed by applying
the statutory federal income tax rate to the net loss is summarized
as follows (in thousands):
Years Ended December 31,
2015 2014 2013
Amounts computed at
statutory federal rate $ (55,799 ) $ (31,441 ) $ (12,902 )
Stock-based compensation
and other permanent differences 1,752 1,417 244
Reduction of deferred tax
assets under Section 382 of the Code — — 2,781
R&amp;D credits (3,782 ) (2,420 ) (1,269 )
Change in valuation
allowance 4,580 37,106 13,509
State taxes 742 (5,092 ) (2,140 )
Contingencies 2,247 — —
Foreign rate
differential 48,456 4 —
Other 2,134 426 (223 )
Income tax
expense $ 330 $ — $ —</t>
  </si>
  <si>
    <t>Unrecognized Tax Benefits</t>
  </si>
  <si>
    <t>The following
table provides a reconciliation of changes in unrecognized tax
benefits (in thousands):
Years Ended December 31,
2015 2014 2013
Balance at beginning of
period $ — $ — $ —
Additions related to
current period tax positions 2,301 — —
Additions related to prior
period tax positions — — —
Reductions related to prior
period tax positions — — —
Reductions related to lapse
of statute of limitations — — —
Balance at end of
period $ 2,301 $ — $ —</t>
  </si>
  <si>
    <t>Commitments and Contingencies (Tables)</t>
  </si>
  <si>
    <t>Estimated Annual Future Minimum Payments under Operating Leases and other Long-term Contractual Obligations</t>
  </si>
  <si>
    <t>Estimated
annual future minimum payments related to the Company’s
operating leases and other long-term contractual obligations were
as follows at December 31, 2015 (in thousands):
2016 $ 3,144
2017 2,669
2018 2,419
2019 354
2020 —
Thereafter —
$ 8,586</t>
  </si>
  <si>
    <t>Selected Quarterly Financial Data (Unaudited) (Tables)</t>
  </si>
  <si>
    <t>Selected Quarterly Financial Data</t>
  </si>
  <si>
    <t>Fiscal Year 2015
Quarters
1st 2nd 3rd 4th Total
Revenues $ 4 $ 1 $ 39 $ 17 $ 61
Net loss $ (40,375 ) $ (39,378 ) $ (38,906 ) $ (45,784 ) $ (164,443 )
Basic and diluted net loss
per share(1) $ (0.40 ) $ (0.39 ) $ (0.39 ) $ (0.45 ) $ (1.63 )
Fiscal Year 2014
Quarters
1st 2nd 3rd 4th Total
Revenues $ 30 $ 28 $ 15 $ 47 $ 120
Net loss $ (17,828 ) $ (21,495 ) $ (24,786 ) $ (28,366 ) $ (92,475 )
Basic and diluted net loss
per share(1) $ (0.19 ) $ (0.22 ) $ (0.25 ) $ (0.28 ) $ (0.95 )
(1) Net loss per common share,
basic and diluted, are computed independently for each quarter and
the full year based upon respective average shares outstanding.
Therefore, the sum of the quarterly net loss per common share
amounts may not equal the annual amounts reported.</t>
  </si>
  <si>
    <t>Summary of Significant Accounting Policies - Schedule of Estimated Useful Lives by Major Asset Category (Detail)</t>
  </si>
  <si>
    <t>Machinery and Equipment | Minimum</t>
  </si>
  <si>
    <t>Property, Plant and Equipment [Line Items]</t>
  </si>
  <si>
    <t>Property and equipment, estimated useful lives</t>
  </si>
  <si>
    <t>5 years</t>
  </si>
  <si>
    <t>Machinery and Equipment | Maximum</t>
  </si>
  <si>
    <t>7 years</t>
  </si>
  <si>
    <t>Computers and Software</t>
  </si>
  <si>
    <t>3 years</t>
  </si>
  <si>
    <t>Furniture and Fixtures</t>
  </si>
  <si>
    <t>10 years</t>
  </si>
  <si>
    <t>Summary of Significant Accounting Policies - Additional Information (Detail) shares in Thousands</t>
  </si>
  <si>
    <t>Dec. 31, 2015USD ($)Segmentshares</t>
  </si>
  <si>
    <t>Dec. 31, 2014USD ($)shares</t>
  </si>
  <si>
    <t>Dec. 31, 2013USD ($)shares</t>
  </si>
  <si>
    <t>Summary Of Significant Accounting Policy [Line Items]</t>
  </si>
  <si>
    <t>Impairment losses</t>
  </si>
  <si>
    <t>Stock compensation expense related to non-employee stock options</t>
  </si>
  <si>
    <t>Antidilutive securities to purchase common stock | shares</t>
  </si>
  <si>
    <t>Number of business segments | Segment</t>
  </si>
  <si>
    <t>Chief Executive Officer [Member]</t>
  </si>
  <si>
    <t>Non Employee Stock [Member]</t>
  </si>
  <si>
    <t>Performance-based Stock Options</t>
  </si>
  <si>
    <t>Assumptions Used to Estimate Fair Value of Employee Stock Options (Detail) - Stock Options</t>
  </si>
  <si>
    <t>Assumptions used to Determine Fair Value Options [Line Items]</t>
  </si>
  <si>
    <t>Expected volatility</t>
  </si>
  <si>
    <t>89.00%</t>
  </si>
  <si>
    <t>93.00%</t>
  </si>
  <si>
    <t>94.00%</t>
  </si>
  <si>
    <t>Risk-free interest rate, minimum</t>
  </si>
  <si>
    <t>1.00%</t>
  </si>
  <si>
    <t>Risk-free interest rate, maximum</t>
  </si>
  <si>
    <t>2.00%</t>
  </si>
  <si>
    <t>Expected dividend yield</t>
  </si>
  <si>
    <t>0.00%</t>
  </si>
  <si>
    <t>Expected life of options in years</t>
  </si>
  <si>
    <t>5 years 8 months 12 days</t>
  </si>
  <si>
    <t>6 years</t>
  </si>
  <si>
    <t>Assumptions Used to Estimate Fair Value of Employee Stock Purchase Plan Rights (Detail) - Employee Stock Purchase Plan</t>
  </si>
  <si>
    <t>Employee Stock Purchase Plan [Line Items]</t>
  </si>
  <si>
    <t>Expected volatility, minimum</t>
  </si>
  <si>
    <t>51.00%</t>
  </si>
  <si>
    <t>44.00%</t>
  </si>
  <si>
    <t>69.00%</t>
  </si>
  <si>
    <t>Expected volatility, maximum</t>
  </si>
  <si>
    <t>59.00%</t>
  </si>
  <si>
    <t>95.00%</t>
  </si>
  <si>
    <t>118.00%</t>
  </si>
  <si>
    <t>0.10%</t>
  </si>
  <si>
    <t>0.90%</t>
  </si>
  <si>
    <t>0.50%</t>
  </si>
  <si>
    <t>0.30%</t>
  </si>
  <si>
    <t>Minimum</t>
  </si>
  <si>
    <t>Expected life in years</t>
  </si>
  <si>
    <t>6 months</t>
  </si>
  <si>
    <t>Maximum</t>
  </si>
  <si>
    <t>2 years</t>
  </si>
  <si>
    <t>Summary of Significant Accounting Policies - Summary of Stock-based Compensation Expense Included in Statements of Operations (Detail) - USD ($) $ in Thousands</t>
  </si>
  <si>
    <t>Share-based Compensation Arrangement by Share-based Payment Award, Compensation Cost [Line Items]</t>
  </si>
  <si>
    <t>Stock-based compensation expense</t>
  </si>
  <si>
    <t>Investment Securities, All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Fair Value Measurements - Additional Information (Detail) - USD ($) $ in Thousands</t>
  </si>
  <si>
    <t>Investment, fair value disclosure</t>
  </si>
  <si>
    <t>Fair Value Measurements of Cash Equivalents and Available-For-Sale Investment Securities (Detail) - USD ($) $ in Thousands</t>
  </si>
  <si>
    <t>Fair Value, Assets and Liabilities Measured on Recurring and Nonrecurring Basis [Line Items]</t>
  </si>
  <si>
    <t>Available-for-sale investment securities, fair value disclosure</t>
  </si>
  <si>
    <t>Investments, fair value disclosure</t>
  </si>
  <si>
    <t>Money market fund</t>
  </si>
  <si>
    <t>Cash equivalents, fair value disclosure</t>
  </si>
  <si>
    <t>Quoted Prices in Active Markets for Identical Assets (Level 1)</t>
  </si>
  <si>
    <t>Quoted Prices in Active Markets for Identical Assets (Level 1) | Money market fund</t>
  </si>
  <si>
    <t>Quoted Prices in Active Markets for Identical Assets (Level 1) | U.S. Treasury notes</t>
  </si>
  <si>
    <t>Significant Other Observable Inputs (Level 2)</t>
  </si>
  <si>
    <t>Significant Other Observable Inputs (Level 2) | Government sponsored enterprise securities</t>
  </si>
  <si>
    <t>Significant Other Observable Inputs (Level 2) | Corporate debt securities</t>
  </si>
  <si>
    <t>Significant Other Observable Inputs (Level 2) | Commercial paper</t>
  </si>
  <si>
    <t>Property and Equipment, Net (Detail) - USD ($) $ in Thousands</t>
  </si>
  <si>
    <t>Property and equipment, gross</t>
  </si>
  <si>
    <t>Accumulated depreciation</t>
  </si>
  <si>
    <t>Machinery and Equipment</t>
  </si>
  <si>
    <t>Leasehold Improvements</t>
  </si>
  <si>
    <t>Construction-in-Process</t>
  </si>
  <si>
    <t>Balance Sheet Components - Additional Information (Detail) - USD ($)</t>
  </si>
  <si>
    <t>Depreciation of property and equipment</t>
  </si>
  <si>
    <t>Removal of fully depreciated property, machinery and equipment</t>
  </si>
  <si>
    <t>Accrued Liabilities (Detail) - USD ($) $ in Thousands</t>
  </si>
  <si>
    <t>Payables and Accruals [Abstract]</t>
  </si>
  <si>
    <t>Accrued research and development services</t>
  </si>
  <si>
    <t>Accrued compensation and benefits</t>
  </si>
  <si>
    <t>Accrued consulting and professional fees</t>
  </si>
  <si>
    <t>Other</t>
  </si>
  <si>
    <t>Collaborative Research Agreements - Additional Information (Detail) $ in Thousands</t>
  </si>
  <si>
    <t>3 Months Ended</t>
  </si>
  <si>
    <t>Dec. 31, 2015USD ($)</t>
  </si>
  <si>
    <t>Sep. 30, 2015USD ($)</t>
  </si>
  <si>
    <t>Jun. 30, 2015USD ($)</t>
  </si>
  <si>
    <t>Mar. 31, 2015USD ($)</t>
  </si>
  <si>
    <t>Dec. 31, 2014USD ($)</t>
  </si>
  <si>
    <t>Sep. 30, 2014USD ($)</t>
  </si>
  <si>
    <t>Jun. 30, 2014USD ($)</t>
  </si>
  <si>
    <t>Mar. 31, 2014USD ($)</t>
  </si>
  <si>
    <t>Dec. 31, 2015USD ($)Contract</t>
  </si>
  <si>
    <t>Dec. 31, 2013USD ($)</t>
  </si>
  <si>
    <t>Collaborative Arrangements and Non-collaborative Arrangement Transactions [Line Items]</t>
  </si>
  <si>
    <t>Allergan, Inc.</t>
  </si>
  <si>
    <t>Total number of collaboration agreements | Contract</t>
  </si>
  <si>
    <t>Allergan, Inc. | 2003 Research Collaboration</t>
  </si>
  <si>
    <t>Collaboration agreement, original research term</t>
  </si>
  <si>
    <t>Collaboration agreement, beginning date</t>
  </si>
  <si>
    <t>Allergan, Inc. | Chronic Pain Collaboration</t>
  </si>
  <si>
    <t>Collaboration agreement, estimated development and regulatory milestones</t>
  </si>
  <si>
    <t>Stockholders' Equity - Additional Information (Detail) - USD ($) $ / shares in Units, $ in Thousands</t>
  </si>
  <si>
    <t>1 Months Ended</t>
  </si>
  <si>
    <t>Mar. 31, 2014</t>
  </si>
  <si>
    <t>May. 31, 2013</t>
  </si>
  <si>
    <t>Dec. 31, 2012</t>
  </si>
  <si>
    <t>Jan. 31, 2011</t>
  </si>
  <si>
    <t>Dec. 31, 2010</t>
  </si>
  <si>
    <t>Class of Stock [Line Items]</t>
  </si>
  <si>
    <t>Net proceeds from sale of common stock</t>
  </si>
  <si>
    <t>Share of common stock issued</t>
  </si>
  <si>
    <t>Proceed from sale of stock and warrants</t>
  </si>
  <si>
    <t>Common stock sale price per share</t>
  </si>
  <si>
    <t>Warrants issued</t>
  </si>
  <si>
    <t>Warrants issuance price per share</t>
  </si>
  <si>
    <t>Warrant exercise price</t>
  </si>
  <si>
    <t>Issuance of warrant value</t>
  </si>
  <si>
    <t>Warrant risk free interest rate</t>
  </si>
  <si>
    <t>1.10%</t>
  </si>
  <si>
    <t>2.80%</t>
  </si>
  <si>
    <t>volatility percentage</t>
  </si>
  <si>
    <t>105.80%</t>
  </si>
  <si>
    <t>99.00%</t>
  </si>
  <si>
    <t>Warrant term</t>
  </si>
  <si>
    <t>Warrants outstanding</t>
  </si>
  <si>
    <t>Description of warrant</t>
  </si>
  <si>
    <t>Per their terms, the outstanding warrants to purchase 500,000 shares of common stock may not be exercised if the holder's ownership of the Company's common stock would exceed 19.99 percent following such exercise.</t>
  </si>
  <si>
    <t>Number of common stock per unit sold</t>
  </si>
  <si>
    <t>Number of common stock allowed to purchase</t>
  </si>
  <si>
    <t>Dividend yield</t>
  </si>
  <si>
    <t>Warrants exercised for purchase of common shares</t>
  </si>
  <si>
    <t>Warrants outstanding to purchase common stock</t>
  </si>
  <si>
    <t>Closing market price of Common stock</t>
  </si>
  <si>
    <t>Aggregate intrinsic value of stock options exercised</t>
  </si>
  <si>
    <t>Cash received from options exercised</t>
  </si>
  <si>
    <t>Weighted average fair value of options granted</t>
  </si>
  <si>
    <t>Unrecognized compensation costs</t>
  </si>
  <si>
    <t>Weighted average period cost expected to be recognized</t>
  </si>
  <si>
    <t>Number of periods additional number of shares could be added to shares authorized for issuance</t>
  </si>
  <si>
    <t>Average price of stock issued under purchase plan</t>
  </si>
  <si>
    <t>Expire on December 17, 2019</t>
  </si>
  <si>
    <t>Warrant expiration date</t>
  </si>
  <si>
    <t>Dec. 17,
		2019</t>
  </si>
  <si>
    <t>Expire on January 11, 2018</t>
  </si>
  <si>
    <t>Jan. 11,
		2018</t>
  </si>
  <si>
    <t>Employee Stock Purchase Plan</t>
  </si>
  <si>
    <t>Common stock reserved for issuance under stock purchase plan</t>
  </si>
  <si>
    <t>Term of ESPP Evergreen Provision</t>
  </si>
  <si>
    <t>Common stock remained available for issuance pursuant to the Purchase Plan</t>
  </si>
  <si>
    <t>Eligible employees percentage of earnings withheld to purchase shares under purchase plan</t>
  </si>
  <si>
    <t>15.00%</t>
  </si>
  <si>
    <t>Purchase price of common stock as percentage of market value</t>
  </si>
  <si>
    <t>85.00%</t>
  </si>
  <si>
    <t>Weighted average fair value of purchase rights granted</t>
  </si>
  <si>
    <t>Stock Options</t>
  </si>
  <si>
    <t>Exercise price of Options as percentage of fair market value</t>
  </si>
  <si>
    <t>100.00%</t>
  </si>
  <si>
    <t>Stock Options | Equity Incentive Plan 2010</t>
  </si>
  <si>
    <t>Options maximum expiration term</t>
  </si>
  <si>
    <t>Options vesting period</t>
  </si>
  <si>
    <t>4 years</t>
  </si>
  <si>
    <t>Number of common stock authorized for issuance</t>
  </si>
  <si>
    <t>Common stock available for grants</t>
  </si>
  <si>
    <t>Over-Allotment Option</t>
  </si>
  <si>
    <t>Stock Option Transactions (Detail) $ / shares in Units, $ in Thousands</t>
  </si>
  <si>
    <t>Dec. 31, 2015USD ($)$ / sharesshares</t>
  </si>
  <si>
    <t>Number of Shares</t>
  </si>
  <si>
    <t>Option Outstanding, Beginning Balance | shares</t>
  </si>
  <si>
    <t>Granted | shares</t>
  </si>
  <si>
    <t>Exercised | shares</t>
  </si>
  <si>
    <t>Cancelled/forfeited | shares</t>
  </si>
  <si>
    <t>Option Outstanding, Ending Balance | shares</t>
  </si>
  <si>
    <t>Vested and expected to vest | shares</t>
  </si>
  <si>
    <t>Exercisable | shares</t>
  </si>
  <si>
    <t>Weighted Average Exercise Prices</t>
  </si>
  <si>
    <t>Weighted Average Exercise Prices, Beginning Balance | $ / shares</t>
  </si>
  <si>
    <t>Weighted Average Exercise Prices, granted | $ / shares</t>
  </si>
  <si>
    <t>Weighted Average Exercise Prices, exercised | $ / shares</t>
  </si>
  <si>
    <t>Weighted Average Exercise Prices, Cancelled/forfeited | $ / shares</t>
  </si>
  <si>
    <t>Weighted Average Exercise Prices, Ending Balance | $ / shares</t>
  </si>
  <si>
    <t>Weighted Average Exercise Prices, Vested and expected to vest | $ / shares</t>
  </si>
  <si>
    <t>Weighted Average Exercise Prices, Exercisable | $ / shares</t>
  </si>
  <si>
    <t>Weighted average remaining contractual term, outstanding</t>
  </si>
  <si>
    <t>7 years 6 months 18 days</t>
  </si>
  <si>
    <t>Weighted average remaining contractual term, Vested and expected to vest</t>
  </si>
  <si>
    <t>7 years 5 months 23 days</t>
  </si>
  <si>
    <t>Weighted average remaining contractual term, Exercisable</t>
  </si>
  <si>
    <t>5 years 9 months 7 days</t>
  </si>
  <si>
    <t>Aggregate Intrinsic Value, Outstanding | $</t>
  </si>
  <si>
    <t>Aggregate Intrinsic Value, Vested and expected to vest | $</t>
  </si>
  <si>
    <t>Aggregate Intrinsic Value, Exercisable | $</t>
  </si>
  <si>
    <t>401 (k) Plan - Additional Information (Detail) - USD ($)</t>
  </si>
  <si>
    <t>Maximum contribution by employee, percentage of pretax earnings</t>
  </si>
  <si>
    <t>60.00%</t>
  </si>
  <si>
    <t>Percentage of company's matching contribution with respect to each participant's contribution</t>
  </si>
  <si>
    <t>Company matching contributions to maximum employees eligible compensation</t>
  </si>
  <si>
    <t>5.00%</t>
  </si>
  <si>
    <t>Company contributions to 401 (k) plan</t>
  </si>
  <si>
    <t>Income Taxes - Summary of Domestic and Foreign Pre-tax Income (Loss) (Detail) - USD ($) $ in Thousands</t>
  </si>
  <si>
    <t>Income (Loss) from Continuing Operations before Equity Method Investments, Income Taxes, Extraordinary Items, Noncontrolling Interest [Abstract]</t>
  </si>
  <si>
    <t>Domestic pre-tax income (loss)</t>
  </si>
  <si>
    <t>Foreign pre-tax income (loss)</t>
  </si>
  <si>
    <t>Total pre-tax income (loss)</t>
  </si>
  <si>
    <t>Income Taxes - Additional Information (Detail) - USD ($)</t>
  </si>
  <si>
    <t>Income Tax [Line Items]</t>
  </si>
  <si>
    <t>State income tax provision</t>
  </si>
  <si>
    <t>Federal R&amp;D credit carryforwards</t>
  </si>
  <si>
    <t>Net operating loss carryforwards related to excess tax deductions for stock compensation</t>
  </si>
  <si>
    <t>Increase in valuation allowance of deferred tax assets</t>
  </si>
  <si>
    <t>Unrecognized tax reserves</t>
  </si>
  <si>
    <t>Total unrecognized tax benefits that would reduce the annual effective tax rate if recognized</t>
  </si>
  <si>
    <t>Interest and/or penalties accrued</t>
  </si>
  <si>
    <t>Interest and/or penalties</t>
  </si>
  <si>
    <t>Federal</t>
  </si>
  <si>
    <t>Operating loss carryforwards</t>
  </si>
  <si>
    <t>Remaining net operating loss carryforward, expiration year</t>
  </si>
  <si>
    <t>Federal | Expiring in 2018</t>
  </si>
  <si>
    <t>State</t>
  </si>
  <si>
    <t>Net operating loss carryforwards with no expiration date</t>
  </si>
  <si>
    <t>State | Expiring in 2015</t>
  </si>
  <si>
    <t>Foreign</t>
  </si>
  <si>
    <t>Foreign | Operating Loss Carryforwards Expiring 2022</t>
  </si>
  <si>
    <t>Expire in 2018</t>
  </si>
  <si>
    <t>Income Taxes - Components of Deferred Tax Assets (Detail) - USD ($) $ in Thousands</t>
  </si>
  <si>
    <t>NOL carryforwards</t>
  </si>
  <si>
    <t>R&amp;D credit carryforwards</t>
  </si>
  <si>
    <t>Capitalized R&amp;D</t>
  </si>
  <si>
    <t>Deferred Tax Assets, Gross</t>
  </si>
  <si>
    <t>Valuation allowance</t>
  </si>
  <si>
    <t>Deferred Tax Assets, Net</t>
  </si>
  <si>
    <t>Income Taxes - Reconciliation of Income Taxes to Amount Computed by Applying Statutory Federal Income Tax Rate to Net Loss (Detail) - USD ($) $ in Thousands</t>
  </si>
  <si>
    <t>Amounts computed at statutory federal rate</t>
  </si>
  <si>
    <t>Stock-based compensation and other permanent differences</t>
  </si>
  <si>
    <t>Reduction of deferred tax assets under Section 382 of the Code</t>
  </si>
  <si>
    <t>R&amp;D credits</t>
  </si>
  <si>
    <t>Change in valuation allowance</t>
  </si>
  <si>
    <t>State taxes</t>
  </si>
  <si>
    <t>Contingencies</t>
  </si>
  <si>
    <t>Foreign rate differential</t>
  </si>
  <si>
    <t>Income Taxes - Unrecognized Tax Benefits (Detail) - USD ($)</t>
  </si>
  <si>
    <t>Balance at beginning of period</t>
  </si>
  <si>
    <t>Additions related to current period tax positions</t>
  </si>
  <si>
    <t>Additions related to prior period tax positions</t>
  </si>
  <si>
    <t>Reductions related to prior period tax positions</t>
  </si>
  <si>
    <t>Reductions related to lapse of statute of limitations</t>
  </si>
  <si>
    <t>Balance at end of period</t>
  </si>
  <si>
    <t>Commitments and Contingencies - Additional Information (Detail) - USD ($)</t>
  </si>
  <si>
    <t>Other Commitments [Line Items]</t>
  </si>
  <si>
    <t>Operating lease, expiration year</t>
  </si>
  <si>
    <t>2019-02</t>
  </si>
  <si>
    <t>Rent expense</t>
  </si>
  <si>
    <t>One-time regulatory milestone payment pursuant to agreement with Ipsen Group</t>
  </si>
  <si>
    <t>Letter of Credit [Member]</t>
  </si>
  <si>
    <t>Letter of credit</t>
  </si>
  <si>
    <t>Vehicles [Member]</t>
  </si>
  <si>
    <t>Operating leases arrangement term</t>
  </si>
  <si>
    <t>36 months</t>
  </si>
  <si>
    <t>Payable upon filing of first regulatory application with FDA</t>
  </si>
  <si>
    <t>Payable upon obtaining first regulatory approval from the FDA.</t>
  </si>
  <si>
    <t>One-time contingent regulatory milestone payment pursuant to agreement with Ipsen Group</t>
  </si>
  <si>
    <t>Percentage of royalty payments obligation on net product sales</t>
  </si>
  <si>
    <t>Commitments and Contingencies - Estimated Annual Future Minimum Payments under Operating Leases and other Long-term Contractual Obligations (Detail) $ in Thousands</t>
  </si>
  <si>
    <t>Thereafter</t>
  </si>
  <si>
    <t>Operating Leases, Future Minimum Payments Due, Total</t>
  </si>
  <si>
    <t>Subsequent Event - Additional Information (Detail) - USD ($)</t>
  </si>
  <si>
    <t>Jan. 31, 2016</t>
  </si>
  <si>
    <t>Subsequent Event [Line Items]</t>
  </si>
  <si>
    <t>Value of shares purchased by Baker Entities in January 2016 public offering</t>
  </si>
  <si>
    <t>Subsequent Event | Registration Rights Agreement</t>
  </si>
  <si>
    <t>Expiration period</t>
  </si>
  <si>
    <t>Maximum amount of expense agreed to bear under the agreement</t>
  </si>
  <si>
    <t>Subsequent Event | Registration Rights Agreement | Baker Brothers Life Sciences L.P.</t>
  </si>
  <si>
    <t>Selected Quarterly Financial Data (Unaudited) - Selected Quarterly Financial Data (Detail) - USD ($) $ / shares in Units, $ in Thousands</t>
  </si>
  <si>
    <t>Sep. 30, 2015</t>
  </si>
  <si>
    <t>Mar. 31, 2015</t>
  </si>
  <si>
    <t>Sep. 30, 2014</t>
  </si>
  <si>
    <t>Jun. 30, 2014</t>
  </si>
  <si>
    <t>Basic and diluted net los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70494</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12636457</v>
      </c>
    </row>
    <row r="18" spans="1:4">
      <c t="s" r="A18" s="4">
        <v>30</v>
      </c>
      <c t="n" r="D18" s="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58</v>
      </c>
    </row>
    <row r="4" spans="1:2">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02138</v>
      </c>
      <c t="n" r="C3" s="8">
        <v>61854</v>
      </c>
    </row>
    <row r="4" spans="1:3">
      <c t="s" r="A4" s="4">
        <v>35</v>
      </c>
      <c t="n" r="B4" s="6">
        <v>112994</v>
      </c>
      <c t="n" r="C4" s="6">
        <v>260632</v>
      </c>
    </row>
    <row r="5" spans="1:3">
      <c t="s" r="A5" s="4">
        <v>36</v>
      </c>
      <c t="n" r="B5" s="6">
        <v>1638</v>
      </c>
      <c t="n" r="C5" s="6">
        <v>964</v>
      </c>
    </row>
    <row r="6" spans="1:3">
      <c t="s" r="A6" s="4">
        <v>37</v>
      </c>
      <c t="n" r="B6" s="6">
        <v>2219</v>
      </c>
      <c t="n" r="C6" s="6">
        <v>1168</v>
      </c>
    </row>
    <row r="7" spans="1:3">
      <c t="s" r="A7" s="4">
        <v>38</v>
      </c>
      <c t="n" r="B7" s="6">
        <v>218989</v>
      </c>
      <c t="n" r="C7" s="6">
        <v>324618</v>
      </c>
    </row>
    <row r="8" spans="1:3">
      <c t="s" r="A8" s="4">
        <v>39</v>
      </c>
      <c t="n" r="B8" s="6">
        <v>2203</v>
      </c>
      <c t="n" r="C8" s="6">
        <v>553</v>
      </c>
    </row>
    <row r="9" spans="1:3">
      <c t="s" r="A9" s="4">
        <v>40</v>
      </c>
      <c t="n" r="B9" s="6">
        <v>375</v>
      </c>
    </row>
    <row r="10" spans="1:3">
      <c t="s" r="A10" s="4">
        <v>41</v>
      </c>
      <c t="n" r="B10" s="6">
        <v>329</v>
      </c>
      <c t="n" r="C10" s="6">
        <v>287</v>
      </c>
    </row>
    <row r="11" spans="1:3">
      <c t="s" r="A11" s="4">
        <v>42</v>
      </c>
      <c t="n" r="B11" s="6">
        <v>221896</v>
      </c>
      <c t="n" r="C11" s="6">
        <v>325458</v>
      </c>
    </row>
    <row r="12" spans="1:3">
      <c t="s" r="A12" s="3">
        <v>43</v>
      </c>
    </row>
    <row r="13" spans="1:3">
      <c t="s" r="A13" s="4">
        <v>44</v>
      </c>
      <c t="n" r="B13" s="6">
        <v>1672</v>
      </c>
      <c t="n" r="C13" s="6">
        <v>2016</v>
      </c>
    </row>
    <row r="14" spans="1:3">
      <c t="s" r="A14" s="4">
        <v>45</v>
      </c>
      <c t="n" r="B14" s="6">
        <v>20230</v>
      </c>
      <c t="n" r="C14" s="6">
        <v>13818</v>
      </c>
    </row>
    <row r="15" spans="1:3">
      <c t="s" r="A15" s="4">
        <v>46</v>
      </c>
      <c t="n" r="B15" s="6">
        <v>21902</v>
      </c>
      <c t="n" r="C15" s="6">
        <v>15834</v>
      </c>
    </row>
    <row r="16" spans="1:3">
      <c t="s" r="A16" s="4">
        <v>47</v>
      </c>
      <c t="n" r="B16" s="6">
        <v>232</v>
      </c>
      <c t="n" r="C16" s="6">
        <v>135</v>
      </c>
    </row>
    <row r="17" spans="1:3">
      <c t="s" r="A17" s="4">
        <v>48</v>
      </c>
      <c t="n" r="B17" s="8">
        <v>22134</v>
      </c>
      <c t="n" r="C17" s="8">
        <v>15969</v>
      </c>
    </row>
    <row r="18" spans="1:3">
      <c t="s" r="A18" s="4">
        <v>49</v>
      </c>
      <c t="s" r="B18" s="4">
        <v>50</v>
      </c>
      <c t="s" r="C18" s="4">
        <v>50</v>
      </c>
    </row>
    <row r="19" spans="1:3">
      <c t="s" r="A19" s="3">
        <v>51</v>
      </c>
    </row>
    <row r="20" spans="1:3">
      <c t="s" r="A20" s="4">
        <v>52</v>
      </c>
      <c t="s" r="B20" s="4">
        <v>50</v>
      </c>
      <c t="s" r="C20" s="4">
        <v>50</v>
      </c>
    </row>
    <row r="21" spans="1:3">
      <c t="s" r="A21" s="4">
        <v>53</v>
      </c>
      <c t="n" r="B21" s="8">
        <v>10</v>
      </c>
      <c t="n" r="C21" s="8">
        <v>10</v>
      </c>
    </row>
    <row r="22" spans="1:3">
      <c t="s" r="A22" s="4">
        <v>54</v>
      </c>
      <c t="n" r="B22" s="6">
        <v>862327</v>
      </c>
      <c t="n" r="C22" s="6">
        <v>807631</v>
      </c>
    </row>
    <row r="23" spans="1:3">
      <c t="s" r="A23" s="4">
        <v>55</v>
      </c>
      <c t="n" r="B23" s="6">
        <v>-662586</v>
      </c>
      <c t="n" r="C23" s="6">
        <v>-498143</v>
      </c>
    </row>
    <row r="24" spans="1:3">
      <c t="s" r="A24" s="4">
        <v>56</v>
      </c>
      <c t="n" r="B24" s="6">
        <v>11</v>
      </c>
      <c t="n" r="C24" s="6">
        <v>-9</v>
      </c>
    </row>
    <row r="25" spans="1:3">
      <c t="s" r="A25" s="4">
        <v>57</v>
      </c>
      <c t="n" r="B25" s="6">
        <v>199762</v>
      </c>
      <c t="n" r="C25" s="6">
        <v>309489</v>
      </c>
    </row>
    <row r="26" spans="1:3">
      <c t="s" r="A26" s="4">
        <v>58</v>
      </c>
      <c t="n" r="B26" s="8">
        <v>221896</v>
      </c>
      <c t="n" r="C26" s="8">
        <v>325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80</v>
      </c>
      <c t="s" r="B1" s="2">
        <v>1</v>
      </c>
    </row>
    <row r="2" spans="1:2">
      <c t="s" r="B2" s="2">
        <v>2</v>
      </c>
    </row>
    <row r="3" spans="1:2">
      <c t="s" r="A3" s="3">
        <v>147</v>
      </c>
    </row>
    <row r="4" spans="1:2">
      <c t="s" r="A4" s="4">
        <v>181</v>
      </c>
      <c t="s" r="B4" s="4">
        <v>182</v>
      </c>
    </row>
    <row r="5" spans="1:2">
      <c t="s" r="A5" s="4">
        <v>183</v>
      </c>
      <c t="s" r="B5" s="4">
        <v>184</v>
      </c>
    </row>
    <row r="6" spans="1:2">
      <c t="s" r="A6" s="4">
        <v>185</v>
      </c>
      <c t="s" r="B6" s="4">
        <v>186</v>
      </c>
    </row>
    <row r="7" spans="1:2">
      <c t="s" r="A7" s="4">
        <v>151</v>
      </c>
      <c t="s" r="B7" s="4">
        <v>187</v>
      </c>
    </row>
    <row r="8" spans="1:2">
      <c t="s" r="A8" s="4">
        <v>188</v>
      </c>
      <c t="s" r="B8" s="4">
        <v>189</v>
      </c>
    </row>
    <row r="9" spans="1:2">
      <c t="s" r="A9" s="4">
        <v>190</v>
      </c>
      <c t="s" r="B9" s="4">
        <v>191</v>
      </c>
    </row>
    <row r="10" spans="1:2">
      <c t="s" r="A10" s="4">
        <v>192</v>
      </c>
      <c t="s" r="B10" s="4">
        <v>193</v>
      </c>
    </row>
    <row r="11" spans="1:2">
      <c t="s" r="A11" s="4">
        <v>194</v>
      </c>
      <c t="s" r="B11" s="4">
        <v>195</v>
      </c>
    </row>
    <row r="12" spans="1:2">
      <c t="s" r="A12" s="4">
        <v>196</v>
      </c>
      <c t="s" r="B12" s="4">
        <v>197</v>
      </c>
    </row>
    <row r="13" spans="1:2">
      <c t="s" r="A13" s="4">
        <v>198</v>
      </c>
      <c t="s" r="B13" s="4">
        <v>199</v>
      </c>
    </row>
    <row r="14" spans="1:2">
      <c t="s" r="A14" s="4">
        <v>200</v>
      </c>
      <c t="s" r="B14" s="4">
        <v>201</v>
      </c>
    </row>
    <row r="15" spans="1:2">
      <c t="s" r="A15" s="4">
        <v>168</v>
      </c>
      <c t="s" r="B15" s="4">
        <v>202</v>
      </c>
    </row>
    <row r="16" spans="1:2">
      <c t="s" r="A16" s="4">
        <v>203</v>
      </c>
      <c t="s" r="B16" s="4">
        <v>204</v>
      </c>
    </row>
    <row r="17" spans="1:2">
      <c t="s" r="A17" s="4">
        <v>205</v>
      </c>
      <c t="s" r="B17" s="4">
        <v>206</v>
      </c>
    </row>
    <row r="18" spans="1:2">
      <c t="s" r="A18" s="4">
        <v>207</v>
      </c>
      <c t="s" r="B18"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47</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8</v>
      </c>
      <c t="s" r="B1" s="2">
        <v>1</v>
      </c>
    </row>
    <row r="2" spans="1:2">
      <c t="s" r="B2" s="2">
        <v>2</v>
      </c>
    </row>
    <row r="3" spans="1:2">
      <c t="s" r="A3" s="3">
        <v>152</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55</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58</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3">
        <v>163</v>
      </c>
    </row>
    <row r="4" spans="1:2">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69</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72</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4</v>
      </c>
      <c t="s" r="B1" s="2">
        <v>1</v>
      </c>
    </row>
    <row r="2" spans="1:2">
      <c t="s" r="B2" s="2">
        <v>2</v>
      </c>
    </row>
    <row r="3" spans="1:2">
      <c t="s" r="A3" s="3">
        <v>178</v>
      </c>
    </row>
    <row r="4" spans="1:2">
      <c t="s" r="A4" s="4">
        <v>245</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247</v>
      </c>
      <c t="s" r="B1" s="2">
        <v>1</v>
      </c>
    </row>
    <row r="2" spans="1:2">
      <c t="s" r="B2" s="2">
        <v>2</v>
      </c>
    </row>
    <row r="3" spans="1:2">
      <c t="s" r="A3" s="4">
        <v>248</v>
      </c>
    </row>
    <row r="4" spans="1:2">
      <c t="s" r="A4" s="3">
        <v>249</v>
      </c>
    </row>
    <row r="5" spans="1:2">
      <c t="s" r="A5" s="4">
        <v>250</v>
      </c>
      <c t="s" r="B5" s="4">
        <v>251</v>
      </c>
    </row>
    <row r="6" spans="1:2">
      <c t="s" r="A6" s="4">
        <v>252</v>
      </c>
    </row>
    <row r="7" spans="1:2">
      <c t="s" r="A7" s="3">
        <v>249</v>
      </c>
    </row>
    <row r="8" spans="1:2">
      <c t="s" r="A8" s="4">
        <v>250</v>
      </c>
      <c t="s" r="B8" s="4">
        <v>253</v>
      </c>
    </row>
    <row r="9" spans="1:2">
      <c t="s" r="A9" s="4">
        <v>254</v>
      </c>
    </row>
    <row r="10" spans="1:2">
      <c t="s" r="A10" s="3">
        <v>249</v>
      </c>
    </row>
    <row r="11" spans="1:2">
      <c t="s" r="A11" s="4">
        <v>250</v>
      </c>
      <c t="s" r="B11" s="4">
        <v>255</v>
      </c>
    </row>
    <row r="12" spans="1:2">
      <c t="s" r="A12" s="4">
        <v>256</v>
      </c>
    </row>
    <row r="13" spans="1:2">
      <c t="s" r="A13" s="3">
        <v>249</v>
      </c>
    </row>
    <row r="14" spans="1:2">
      <c t="s" r="A14" s="4">
        <v>250</v>
      </c>
      <c t="s" r="B1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32</v>
      </c>
    </row>
    <row r="2" spans="1:3">
      <c t="s" r="A2" s="3">
        <v>60</v>
      </c>
    </row>
    <row r="3" spans="1:3">
      <c t="s" r="A3" s="4">
        <v>61</v>
      </c>
      <c t="n" r="B3" s="9">
        <v>0.0001</v>
      </c>
      <c t="n" r="C3" s="9">
        <v>0.0001</v>
      </c>
    </row>
    <row r="4" spans="1:3">
      <c t="s" r="A4" s="4">
        <v>62</v>
      </c>
      <c t="n" r="B4" s="6">
        <v>5000000</v>
      </c>
      <c t="n" r="C4" s="6">
        <v>5000000</v>
      </c>
    </row>
    <row r="5" spans="1:3">
      <c t="s" r="A5" s="4">
        <v>63</v>
      </c>
      <c t="n" r="B5" s="6">
        <v>0</v>
      </c>
      <c t="n" r="C5" s="6">
        <v>0</v>
      </c>
    </row>
    <row r="6" spans="1:3">
      <c t="s" r="A6" s="4">
        <v>64</v>
      </c>
      <c t="n" r="B6" s="6">
        <v>0</v>
      </c>
      <c t="n" r="C6" s="6">
        <v>0</v>
      </c>
    </row>
    <row r="7" spans="1:3">
      <c t="s" r="A7" s="4">
        <v>65</v>
      </c>
      <c t="n" r="B7" s="9">
        <v>0.0001</v>
      </c>
      <c t="n" r="C7" s="9">
        <v>0.0001</v>
      </c>
    </row>
    <row r="8" spans="1:3">
      <c t="s" r="A8" s="4">
        <v>66</v>
      </c>
      <c t="n" r="B8" s="6">
        <v>225000000</v>
      </c>
      <c t="n" r="C8" s="6">
        <v>150000000</v>
      </c>
    </row>
    <row r="9" spans="1:3">
      <c t="s" r="A9" s="4">
        <v>67</v>
      </c>
      <c t="n" r="B9" s="6">
        <v>101938702</v>
      </c>
      <c t="n" r="C9" s="6">
        <v>100047331</v>
      </c>
    </row>
    <row r="10" spans="1:3">
      <c t="s" r="A10" s="4">
        <v>68</v>
      </c>
      <c t="n" r="B10" s="6">
        <v>101938702</v>
      </c>
      <c t="n" r="C10" s="6">
        <v>100047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s>
  <sheetData>
    <row r="1" spans="1:4">
      <c t="s" r="A1" s="1">
        <v>258</v>
      </c>
      <c t="s" r="B1" s="2">
        <v>1</v>
      </c>
    </row>
    <row r="2" spans="1:4">
      <c t="s" r="B2" s="2">
        <v>259</v>
      </c>
      <c t="s" r="C2" s="2">
        <v>260</v>
      </c>
      <c t="s" r="D2" s="2">
        <v>261</v>
      </c>
    </row>
    <row r="3" spans="1:4">
      <c t="s" r="A3" s="3">
        <v>262</v>
      </c>
    </row>
    <row r="4" spans="1:4">
      <c t="s" r="A4" s="4">
        <v>263</v>
      </c>
      <c t="n" r="B4" s="8">
        <v>0</v>
      </c>
    </row>
    <row r="5" spans="1:4">
      <c t="s" r="A5" s="4">
        <v>264</v>
      </c>
      <c t="n" r="B5" s="8">
        <v>40194000</v>
      </c>
      <c t="n" r="C5" s="8">
        <v>16039000</v>
      </c>
      <c t="n" r="D5" s="8">
        <v>5711000</v>
      </c>
    </row>
    <row r="6" spans="1:4">
      <c t="s" r="A6" s="4">
        <v>265</v>
      </c>
      <c t="n" r="B6" s="6">
        <v>11525000</v>
      </c>
      <c t="n" r="C6" s="6">
        <v>9902000</v>
      </c>
      <c t="n" r="D6" s="6">
        <v>9314000</v>
      </c>
    </row>
    <row r="7" spans="1:4">
      <c t="s" r="A7" s="4">
        <v>266</v>
      </c>
      <c t="n" r="B7" s="6">
        <v>1</v>
      </c>
    </row>
    <row r="8" spans="1:4">
      <c t="s" r="A8" s="4">
        <v>267</v>
      </c>
    </row>
    <row r="9" spans="1:4">
      <c t="s" r="A9" s="3">
        <v>262</v>
      </c>
    </row>
    <row r="10" spans="1:4">
      <c t="s" r="A10" s="4">
        <v>264</v>
      </c>
      <c t="n" r="B10" s="8">
        <v>9000000</v>
      </c>
    </row>
    <row r="11" spans="1:4">
      <c t="s" r="A11" s="4">
        <v>268</v>
      </c>
    </row>
    <row r="12" spans="1:4">
      <c t="s" r="A12" s="3">
        <v>262</v>
      </c>
    </row>
    <row r="13" spans="1:4">
      <c t="s" r="A13" s="4">
        <v>264</v>
      </c>
      <c t="n" r="D13" s="8">
        <v>584000</v>
      </c>
    </row>
    <row r="14" spans="1:4">
      <c t="s" r="A14" s="4">
        <v>269</v>
      </c>
    </row>
    <row r="15" spans="1:4">
      <c t="s" r="A15" s="3">
        <v>262</v>
      </c>
    </row>
    <row r="16" spans="1:4">
      <c t="s" r="A16" s="4">
        <v>264</v>
      </c>
      <c t="n" r="B16" s="8">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r="A1" s="1">
        <v>270</v>
      </c>
      <c t="s" r="B1" s="2">
        <v>1</v>
      </c>
    </row>
    <row r="2" spans="1:4">
      <c t="s" r="B2" s="2">
        <v>2</v>
      </c>
      <c t="s" r="C2" s="2">
        <v>32</v>
      </c>
      <c t="s" r="D2" s="2">
        <v>70</v>
      </c>
    </row>
    <row r="3" spans="1:4">
      <c t="s" r="A3" s="3">
        <v>271</v>
      </c>
    </row>
    <row r="4" spans="1:4">
      <c t="s" r="A4" s="4">
        <v>272</v>
      </c>
      <c t="s" r="B4" s="4">
        <v>273</v>
      </c>
      <c t="s" r="C4" s="4">
        <v>274</v>
      </c>
      <c t="s" r="D4" s="4">
        <v>275</v>
      </c>
    </row>
    <row r="5" spans="1:4">
      <c t="s" r="A5" s="4">
        <v>276</v>
      </c>
      <c t="s" r="B5" s="4">
        <v>277</v>
      </c>
      <c t="s" r="C5" s="4">
        <v>277</v>
      </c>
      <c t="s" r="D5" s="4">
        <v>277</v>
      </c>
    </row>
    <row r="6" spans="1:4">
      <c t="s" r="A6" s="4">
        <v>278</v>
      </c>
      <c t="s" r="B6" s="4">
        <v>279</v>
      </c>
      <c t="s" r="C6" s="4">
        <v>279</v>
      </c>
      <c t="s" r="D6" s="4">
        <v>279</v>
      </c>
    </row>
    <row r="7" spans="1:4">
      <c t="s" r="A7" s="4">
        <v>280</v>
      </c>
      <c t="s" r="B7" s="4">
        <v>281</v>
      </c>
      <c t="s" r="C7" s="4">
        <v>281</v>
      </c>
      <c t="s" r="D7" s="4">
        <v>281</v>
      </c>
    </row>
    <row r="8" spans="1:4">
      <c t="s" r="A8" s="4">
        <v>282</v>
      </c>
      <c t="s" r="B8" s="4">
        <v>283</v>
      </c>
      <c t="s" r="C8" s="4">
        <v>283</v>
      </c>
      <c t="s" r="D8" s="4">
        <v>28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5</v>
      </c>
      <c t="s" r="B1" s="2">
        <v>1</v>
      </c>
    </row>
    <row r="2" spans="1:4">
      <c t="s" r="B2" s="2">
        <v>2</v>
      </c>
      <c t="s" r="C2" s="2">
        <v>32</v>
      </c>
      <c t="s" r="D2" s="2">
        <v>70</v>
      </c>
    </row>
    <row r="3" spans="1:4">
      <c t="s" r="A3" s="3">
        <v>286</v>
      </c>
    </row>
    <row r="4" spans="1:4">
      <c t="s" r="A4" s="4">
        <v>287</v>
      </c>
      <c t="s" r="B4" s="4">
        <v>288</v>
      </c>
      <c t="s" r="C4" s="4">
        <v>289</v>
      </c>
      <c t="s" r="D4" s="4">
        <v>290</v>
      </c>
    </row>
    <row r="5" spans="1:4">
      <c t="s" r="A5" s="4">
        <v>291</v>
      </c>
      <c t="s" r="B5" s="4">
        <v>292</v>
      </c>
      <c t="s" r="C5" s="4">
        <v>293</v>
      </c>
      <c t="s" r="D5" s="4">
        <v>294</v>
      </c>
    </row>
    <row r="6" spans="1:4">
      <c t="s" r="A6" s="4">
        <v>276</v>
      </c>
      <c t="s" r="B6" s="4">
        <v>295</v>
      </c>
      <c t="s" r="C6" s="4">
        <v>295</v>
      </c>
      <c t="s" r="D6" s="4">
        <v>295</v>
      </c>
    </row>
    <row r="7" spans="1:4">
      <c t="s" r="A7" s="4">
        <v>278</v>
      </c>
      <c t="s" r="B7" s="4">
        <v>296</v>
      </c>
      <c t="s" r="C7" s="4">
        <v>297</v>
      </c>
      <c t="s" r="D7" s="4">
        <v>298</v>
      </c>
    </row>
    <row r="8" spans="1:4">
      <c t="s" r="A8" s="4">
        <v>280</v>
      </c>
      <c t="s" r="B8" s="4">
        <v>281</v>
      </c>
      <c t="s" r="C8" s="4">
        <v>281</v>
      </c>
      <c t="s" r="D8" s="4">
        <v>281</v>
      </c>
    </row>
    <row r="9" spans="1:4">
      <c t="s" r="A9" s="4">
        <v>299</v>
      </c>
    </row>
    <row r="10" spans="1:4">
      <c t="s" r="A10" s="3">
        <v>286</v>
      </c>
    </row>
    <row r="11" spans="1:4">
      <c t="s" r="A11" s="4">
        <v>300</v>
      </c>
      <c t="s" r="B11" s="4">
        <v>301</v>
      </c>
      <c t="s" r="C11" s="4">
        <v>301</v>
      </c>
      <c t="s" r="D11" s="4">
        <v>301</v>
      </c>
    </row>
    <row r="12" spans="1:4">
      <c t="s" r="A12" s="4">
        <v>302</v>
      </c>
    </row>
    <row r="13" spans="1:4">
      <c t="s" r="A13" s="3">
        <v>286</v>
      </c>
    </row>
    <row r="14" spans="1:4">
      <c t="s" r="A14" s="4">
        <v>300</v>
      </c>
      <c t="s" r="B14" s="4">
        <v>303</v>
      </c>
      <c t="s" r="C14" s="4">
        <v>303</v>
      </c>
      <c t="s" r="D14" s="4">
        <v>30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4</v>
      </c>
      <c t="s" r="B1" s="2">
        <v>1</v>
      </c>
    </row>
    <row r="2" spans="1:4">
      <c t="s" r="B2" s="2">
        <v>2</v>
      </c>
      <c t="s" r="C2" s="2">
        <v>32</v>
      </c>
      <c t="s" r="D2" s="2">
        <v>70</v>
      </c>
    </row>
    <row r="3" spans="1:4">
      <c t="s" r="A3" s="3">
        <v>305</v>
      </c>
    </row>
    <row r="4" spans="1:4">
      <c t="s" r="A4" s="4">
        <v>306</v>
      </c>
      <c t="n" r="B4" s="8">
        <v>40194</v>
      </c>
      <c t="n" r="C4" s="8">
        <v>16039</v>
      </c>
      <c t="n" r="D4" s="8">
        <v>5711</v>
      </c>
    </row>
    <row r="5" spans="1:4">
      <c t="s" r="A5" s="4">
        <v>75</v>
      </c>
    </row>
    <row r="6" spans="1:4">
      <c t="s" r="A6" s="3">
        <v>305</v>
      </c>
    </row>
    <row r="7" spans="1:4">
      <c t="s" r="A7" s="4">
        <v>306</v>
      </c>
      <c t="n" r="B7" s="6">
        <v>12171</v>
      </c>
      <c t="n" r="C7" s="6">
        <v>5191</v>
      </c>
      <c t="n" r="D7" s="6">
        <v>2208</v>
      </c>
    </row>
    <row r="8" spans="1:4">
      <c t="s" r="A8" s="4">
        <v>76</v>
      </c>
    </row>
    <row r="9" spans="1:4">
      <c t="s" r="A9" s="3">
        <v>305</v>
      </c>
    </row>
    <row r="10" spans="1:4">
      <c t="s" r="A10" s="4">
        <v>306</v>
      </c>
      <c t="n" r="B10" s="8">
        <v>28023</v>
      </c>
      <c t="n" r="C10" s="8">
        <v>10848</v>
      </c>
      <c t="n" r="D10" s="8">
        <v>350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32</v>
      </c>
    </row>
    <row r="2" spans="1:3">
      <c t="s" r="A2" s="3">
        <v>308</v>
      </c>
    </row>
    <row r="3" spans="1:3">
      <c t="s" r="A3" s="4">
        <v>309</v>
      </c>
      <c t="n" r="B3" s="8">
        <v>112996</v>
      </c>
      <c t="n" r="C3" s="8">
        <v>260647</v>
      </c>
    </row>
    <row r="4" spans="1:3">
      <c t="s" r="A4" s="4">
        <v>310</v>
      </c>
      <c t="n" r="B4" s="6">
        <v>12</v>
      </c>
      <c t="n" r="C4" s="6">
        <v>32</v>
      </c>
    </row>
    <row r="5" spans="1:3">
      <c t="s" r="A5" s="4">
        <v>311</v>
      </c>
      <c t="n" r="B5" s="6">
        <v>-14</v>
      </c>
      <c t="n" r="C5" s="6">
        <v>-47</v>
      </c>
    </row>
    <row r="6" spans="1:3">
      <c t="s" r="A6" s="4">
        <v>312</v>
      </c>
      <c t="n" r="B6" s="6">
        <v>112994</v>
      </c>
      <c t="n" r="C6" s="6">
        <v>260632</v>
      </c>
    </row>
    <row r="7" spans="1:3">
      <c t="s" r="A7" s="4">
        <v>313</v>
      </c>
    </row>
    <row r="8" spans="1:3">
      <c t="s" r="A8" s="3">
        <v>308</v>
      </c>
    </row>
    <row r="9" spans="1:3">
      <c t="s" r="A9" s="4">
        <v>309</v>
      </c>
      <c t="n" r="B9" s="6">
        <v>9000</v>
      </c>
      <c t="n" r="C9" s="6">
        <v>2748</v>
      </c>
    </row>
    <row r="10" spans="1:3">
      <c t="s" r="A10" s="4">
        <v>310</v>
      </c>
      <c t="n" r="C10" s="6">
        <v>2</v>
      </c>
    </row>
    <row r="11" spans="1:3">
      <c t="s" r="A11" s="4">
        <v>311</v>
      </c>
      <c t="n" r="B11" s="6">
        <v>-1</v>
      </c>
    </row>
    <row r="12" spans="1:3">
      <c t="s" r="A12" s="4">
        <v>312</v>
      </c>
      <c t="n" r="B12" s="6">
        <v>8999</v>
      </c>
      <c t="n" r="C12" s="6">
        <v>2750</v>
      </c>
    </row>
    <row r="13" spans="1:3">
      <c t="s" r="A13" s="4">
        <v>314</v>
      </c>
    </row>
    <row r="14" spans="1:3">
      <c t="s" r="A14" s="3">
        <v>308</v>
      </c>
    </row>
    <row r="15" spans="1:3">
      <c t="s" r="A15" s="4">
        <v>309</v>
      </c>
      <c t="n" r="B15" s="6">
        <v>103996</v>
      </c>
      <c t="n" r="C15" s="6">
        <v>97237</v>
      </c>
    </row>
    <row r="16" spans="1:3">
      <c t="s" r="A16" s="4">
        <v>310</v>
      </c>
      <c t="n" r="B16" s="6">
        <v>12</v>
      </c>
      <c t="n" r="C16" s="6">
        <v>8</v>
      </c>
    </row>
    <row r="17" spans="1:3">
      <c t="s" r="A17" s="4">
        <v>311</v>
      </c>
      <c t="n" r="B17" s="6">
        <v>-13</v>
      </c>
      <c t="n" r="C17" s="6">
        <v>-10</v>
      </c>
    </row>
    <row r="18" spans="1:3">
      <c t="s" r="A18" s="4">
        <v>312</v>
      </c>
      <c t="n" r="B18" s="8">
        <v>103995</v>
      </c>
      <c t="n" r="C18" s="6">
        <v>97235</v>
      </c>
    </row>
    <row r="19" spans="1:3">
      <c t="s" r="A19" s="4">
        <v>315</v>
      </c>
    </row>
    <row r="20" spans="1:3">
      <c t="s" r="A20" s="3">
        <v>308</v>
      </c>
    </row>
    <row r="21" spans="1:3">
      <c t="s" r="A21" s="4">
        <v>309</v>
      </c>
      <c t="n" r="C21" s="6">
        <v>137682</v>
      </c>
    </row>
    <row r="22" spans="1:3">
      <c t="s" r="A22" s="4">
        <v>310</v>
      </c>
      <c t="n" r="C22" s="6">
        <v>3</v>
      </c>
    </row>
    <row r="23" spans="1:3">
      <c t="s" r="A23" s="4">
        <v>311</v>
      </c>
      <c t="n" r="C23" s="6">
        <v>-37</v>
      </c>
    </row>
    <row r="24" spans="1:3">
      <c t="s" r="A24" s="4">
        <v>312</v>
      </c>
      <c t="n" r="C24" s="6">
        <v>137648</v>
      </c>
    </row>
    <row r="25" spans="1:3">
      <c t="s" r="A25" s="4">
        <v>316</v>
      </c>
    </row>
    <row r="26" spans="1:3">
      <c t="s" r="A26" s="3">
        <v>308</v>
      </c>
    </row>
    <row r="27" spans="1:3">
      <c t="s" r="A27" s="4">
        <v>309</v>
      </c>
      <c t="n" r="C27" s="6">
        <v>22980</v>
      </c>
    </row>
    <row r="28" spans="1:3">
      <c t="s" r="A28" s="4">
        <v>310</v>
      </c>
      <c t="n" r="C28" s="6">
        <v>19</v>
      </c>
    </row>
    <row r="29" spans="1:3">
      <c t="s" r="A29" s="4">
        <v>312</v>
      </c>
      <c t="n" r="C29" s="8">
        <v>22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32</v>
      </c>
    </row>
    <row r="2" spans="1:3">
      <c t="s" r="A2" s="3">
        <v>155</v>
      </c>
    </row>
    <row r="3" spans="1:3">
      <c t="s" r="A3" s="4">
        <v>318</v>
      </c>
      <c t="n" r="B3" s="8">
        <v>213059</v>
      </c>
      <c t="n" r="C3" s="8">
        <v>3220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32</v>
      </c>
    </row>
    <row r="2" spans="1:3">
      <c t="s" r="A2" s="3">
        <v>320</v>
      </c>
    </row>
    <row r="3" spans="1:3">
      <c t="s" r="A3" s="4">
        <v>321</v>
      </c>
      <c t="n" r="B3" s="8">
        <v>112994</v>
      </c>
      <c t="n" r="C3" s="8">
        <v>260632</v>
      </c>
    </row>
    <row r="4" spans="1:3">
      <c t="s" r="A4" s="4">
        <v>322</v>
      </c>
      <c t="n" r="B4" s="6">
        <v>213059</v>
      </c>
      <c t="n" r="C4" s="6">
        <v>322055</v>
      </c>
    </row>
    <row r="5" spans="1:3">
      <c t="s" r="A5" s="4">
        <v>323</v>
      </c>
    </row>
    <row r="6" spans="1:3">
      <c t="s" r="A6" s="3">
        <v>320</v>
      </c>
    </row>
    <row r="7" spans="1:3">
      <c t="s" r="A7" s="4">
        <v>324</v>
      </c>
      <c t="n" r="B7" s="6">
        <v>46437</v>
      </c>
      <c t="n" r="C7" s="6">
        <v>48423</v>
      </c>
    </row>
    <row r="8" spans="1:3">
      <c t="s" r="A8" s="4">
        <v>313</v>
      </c>
    </row>
    <row r="9" spans="1:3">
      <c t="s" r="A9" s="3">
        <v>320</v>
      </c>
    </row>
    <row r="10" spans="1:3">
      <c t="s" r="A10" s="4">
        <v>321</v>
      </c>
      <c t="n" r="B10" s="6">
        <v>8999</v>
      </c>
      <c t="n" r="C10" s="6">
        <v>2750</v>
      </c>
    </row>
    <row r="11" spans="1:3">
      <c t="s" r="A11" s="4">
        <v>314</v>
      </c>
    </row>
    <row r="12" spans="1:3">
      <c t="s" r="A12" s="3">
        <v>320</v>
      </c>
    </row>
    <row r="13" spans="1:3">
      <c t="s" r="A13" s="4">
        <v>321</v>
      </c>
      <c t="n" r="B13" s="6">
        <v>157623</v>
      </c>
      <c t="n" r="C13" s="6">
        <v>110235</v>
      </c>
    </row>
    <row r="14" spans="1:3">
      <c t="s" r="A14" s="4">
        <v>315</v>
      </c>
    </row>
    <row r="15" spans="1:3">
      <c t="s" r="A15" s="3">
        <v>320</v>
      </c>
    </row>
    <row r="16" spans="1:3">
      <c t="s" r="A16" s="4">
        <v>321</v>
      </c>
      <c t="n" r="C16" s="6">
        <v>137648</v>
      </c>
    </row>
    <row r="17" spans="1:3">
      <c t="s" r="A17" s="4">
        <v>316</v>
      </c>
    </row>
    <row r="18" spans="1:3">
      <c t="s" r="A18" s="3">
        <v>320</v>
      </c>
    </row>
    <row r="19" spans="1:3">
      <c t="s" r="A19" s="4">
        <v>321</v>
      </c>
      <c t="n" r="C19" s="6">
        <v>22999</v>
      </c>
    </row>
    <row r="20" spans="1:3">
      <c t="s" r="A20" s="4">
        <v>325</v>
      </c>
    </row>
    <row r="21" spans="1:3">
      <c t="s" r="A21" s="3">
        <v>320</v>
      </c>
    </row>
    <row r="22" spans="1:3">
      <c t="s" r="A22" s="4">
        <v>322</v>
      </c>
      <c t="n" r="B22" s="6">
        <v>55436</v>
      </c>
      <c t="n" r="C22" s="6">
        <v>51173</v>
      </c>
    </row>
    <row r="23" spans="1:3">
      <c t="s" r="A23" s="4">
        <v>326</v>
      </c>
    </row>
    <row r="24" spans="1:3">
      <c t="s" r="A24" s="3">
        <v>320</v>
      </c>
    </row>
    <row r="25" spans="1:3">
      <c t="s" r="A25" s="4">
        <v>324</v>
      </c>
      <c t="n" r="B25" s="6">
        <v>46437</v>
      </c>
      <c t="n" r="C25" s="6">
        <v>48423</v>
      </c>
    </row>
    <row r="26" spans="1:3">
      <c t="s" r="A26" s="4">
        <v>327</v>
      </c>
    </row>
    <row r="27" spans="1:3">
      <c t="s" r="A27" s="3">
        <v>320</v>
      </c>
    </row>
    <row r="28" spans="1:3">
      <c t="s" r="A28" s="4">
        <v>321</v>
      </c>
      <c t="n" r="B28" s="6">
        <v>8999</v>
      </c>
      <c t="n" r="C28" s="6">
        <v>2750</v>
      </c>
    </row>
    <row r="29" spans="1:3">
      <c t="s" r="A29" s="4">
        <v>328</v>
      </c>
    </row>
    <row r="30" spans="1:3">
      <c t="s" r="A30" s="3">
        <v>320</v>
      </c>
    </row>
    <row r="31" spans="1:3">
      <c t="s" r="A31" s="4">
        <v>322</v>
      </c>
      <c t="n" r="B31" s="6">
        <v>157623</v>
      </c>
      <c t="n" r="C31" s="6">
        <v>270882</v>
      </c>
    </row>
    <row r="32" spans="1:3">
      <c t="s" r="A32" s="4">
        <v>329</v>
      </c>
    </row>
    <row r="33" spans="1:3">
      <c t="s" r="A33" s="3">
        <v>320</v>
      </c>
    </row>
    <row r="34" spans="1:3">
      <c t="s" r="A34" s="4">
        <v>321</v>
      </c>
      <c t="n" r="B34" s="8">
        <v>157623</v>
      </c>
      <c t="n" r="C34" s="6">
        <v>110235</v>
      </c>
    </row>
    <row r="35" spans="1:3">
      <c t="s" r="A35" s="4">
        <v>330</v>
      </c>
    </row>
    <row r="36" spans="1:3">
      <c t="s" r="A36" s="3">
        <v>320</v>
      </c>
    </row>
    <row r="37" spans="1:3">
      <c t="s" r="A37" s="4">
        <v>321</v>
      </c>
      <c t="n" r="C37" s="6">
        <v>137648</v>
      </c>
    </row>
    <row r="38" spans="1:3">
      <c t="s" r="A38" s="4">
        <v>331</v>
      </c>
    </row>
    <row r="39" spans="1:3">
      <c t="s" r="A39" s="3">
        <v>320</v>
      </c>
    </row>
    <row r="40" spans="1:3">
      <c t="s" r="A40" s="4">
        <v>321</v>
      </c>
      <c t="n" r="C40" s="8">
        <v>229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32</v>
      </c>
      <c t="s" r="B1" s="2">
        <v>2</v>
      </c>
      <c t="s" r="C1" s="2">
        <v>32</v>
      </c>
    </row>
    <row r="2" spans="1:3">
      <c t="s" r="A2" s="3">
        <v>249</v>
      </c>
    </row>
    <row r="3" spans="1:3">
      <c t="s" r="A3" s="4">
        <v>333</v>
      </c>
      <c t="n" r="B3" s="8">
        <v>4990</v>
      </c>
      <c t="n" r="C3" s="8">
        <v>2693</v>
      </c>
    </row>
    <row r="4" spans="1:3">
      <c t="s" r="A4" s="4">
        <v>334</v>
      </c>
      <c t="n" r="B4" s="6">
        <v>-2787</v>
      </c>
      <c t="n" r="C4" s="6">
        <v>-2140</v>
      </c>
    </row>
    <row r="5" spans="1:3">
      <c t="s" r="A5" s="4">
        <v>39</v>
      </c>
      <c t="n" r="B5" s="6">
        <v>2203</v>
      </c>
      <c t="n" r="C5" s="6">
        <v>553</v>
      </c>
    </row>
    <row r="6" spans="1:3">
      <c t="s" r="A6" s="4">
        <v>335</v>
      </c>
    </row>
    <row r="7" spans="1:3">
      <c t="s" r="A7" s="3">
        <v>249</v>
      </c>
    </row>
    <row r="8" spans="1:3">
      <c t="s" r="A8" s="4">
        <v>333</v>
      </c>
      <c t="n" r="B8" s="6">
        <v>1017</v>
      </c>
      <c t="n" r="C8" s="6">
        <v>896</v>
      </c>
    </row>
    <row r="9" spans="1:3">
      <c t="s" r="A9" s="4">
        <v>254</v>
      </c>
    </row>
    <row r="10" spans="1:3">
      <c t="s" r="A10" s="3">
        <v>249</v>
      </c>
    </row>
    <row r="11" spans="1:3">
      <c t="s" r="A11" s="4">
        <v>333</v>
      </c>
      <c t="n" r="B11" s="6">
        <v>1336</v>
      </c>
      <c t="n" r="C11" s="6">
        <v>862</v>
      </c>
    </row>
    <row r="12" spans="1:3">
      <c t="s" r="A12" s="4">
        <v>336</v>
      </c>
    </row>
    <row r="13" spans="1:3">
      <c t="s" r="A13" s="3">
        <v>249</v>
      </c>
    </row>
    <row r="14" spans="1:3">
      <c t="s" r="A14" s="4">
        <v>333</v>
      </c>
      <c t="n" r="B14" s="6">
        <v>1413</v>
      </c>
      <c t="n" r="C14" s="6">
        <v>627</v>
      </c>
    </row>
    <row r="15" spans="1:3">
      <c t="s" r="A15" s="4">
        <v>256</v>
      </c>
    </row>
    <row r="16" spans="1:3">
      <c t="s" r="A16" s="3">
        <v>249</v>
      </c>
    </row>
    <row r="17" spans="1:3">
      <c t="s" r="A17" s="4">
        <v>333</v>
      </c>
      <c t="n" r="B17" s="6">
        <v>724</v>
      </c>
      <c t="n" r="C17" s="6">
        <v>244</v>
      </c>
    </row>
    <row r="18" spans="1:3">
      <c t="s" r="A18" s="4">
        <v>337</v>
      </c>
    </row>
    <row r="19" spans="1:3">
      <c t="s" r="A19" s="3">
        <v>249</v>
      </c>
    </row>
    <row r="20" spans="1:3">
      <c t="s" r="A20" s="4">
        <v>333</v>
      </c>
      <c t="n" r="B20" s="8">
        <v>500</v>
      </c>
      <c t="n" r="C20" s="8">
        <v>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8</v>
      </c>
      <c t="s" r="B1" s="2">
        <v>1</v>
      </c>
    </row>
    <row r="2" spans="1:4">
      <c t="s" r="B2" s="2">
        <v>2</v>
      </c>
      <c t="s" r="C2" s="2">
        <v>32</v>
      </c>
      <c t="s" r="D2" s="2">
        <v>70</v>
      </c>
    </row>
    <row r="3" spans="1:4">
      <c t="s" r="A3" s="3">
        <v>158</v>
      </c>
    </row>
    <row r="4" spans="1:4">
      <c t="s" r="A4" s="4">
        <v>339</v>
      </c>
      <c t="n" r="B4" s="8">
        <v>647000</v>
      </c>
      <c t="n" r="C4" s="8">
        <v>206000</v>
      </c>
      <c t="n" r="D4" s="8">
        <v>79000</v>
      </c>
    </row>
    <row r="5" spans="1:4">
      <c t="s" r="A5" s="4">
        <v>340</v>
      </c>
      <c t="n" r="B5" s="8">
        <v>72000</v>
      </c>
      <c t="n" r="C5" s="8">
        <v>40000</v>
      </c>
      <c t="n" r="D5" s="8">
        <v>2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41</v>
      </c>
      <c t="s" r="B1" s="2">
        <v>2</v>
      </c>
      <c t="s" r="C1" s="2">
        <v>32</v>
      </c>
    </row>
    <row r="2" spans="1:3">
      <c t="s" r="A2" s="3">
        <v>342</v>
      </c>
    </row>
    <row r="3" spans="1:3">
      <c t="s" r="A3" s="4">
        <v>343</v>
      </c>
      <c t="n" r="B3" s="8">
        <v>8805</v>
      </c>
      <c t="n" r="C3" s="8">
        <v>7814</v>
      </c>
    </row>
    <row r="4" spans="1:3">
      <c t="s" r="A4" s="4">
        <v>344</v>
      </c>
      <c t="n" r="B4" s="6">
        <v>5722</v>
      </c>
      <c t="n" r="C4" s="6">
        <v>4167</v>
      </c>
    </row>
    <row r="5" spans="1:3">
      <c t="s" r="A5" s="4">
        <v>345</v>
      </c>
      <c t="n" r="B5" s="6">
        <v>4508</v>
      </c>
      <c t="n" r="C5" s="6">
        <v>1497</v>
      </c>
    </row>
    <row r="6" spans="1:3">
      <c t="s" r="A6" s="4">
        <v>346</v>
      </c>
      <c t="n" r="B6" s="6">
        <v>1195</v>
      </c>
      <c t="n" r="C6" s="6">
        <v>340</v>
      </c>
    </row>
    <row r="7" spans="1:3">
      <c t="s" r="A7" s="4">
        <v>45</v>
      </c>
      <c t="n" r="B7" s="8">
        <v>20230</v>
      </c>
      <c t="n" r="C7" s="8">
        <v>138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69</v>
      </c>
      <c t="s" r="B1" s="2">
        <v>1</v>
      </c>
    </row>
    <row r="2" spans="1:6">
      <c t="s" r="B2" s="2">
        <v>2</v>
      </c>
      <c t="s" r="D2" s="2">
        <v>32</v>
      </c>
      <c t="s" r="F2" s="2">
        <v>70</v>
      </c>
    </row>
    <row r="3" spans="1:6">
      <c t="s" r="A3" s="3">
        <v>71</v>
      </c>
    </row>
    <row r="4" spans="1:6">
      <c t="s" r="A4" s="4">
        <v>72</v>
      </c>
      <c t="n" r="B4" s="8">
        <v>61</v>
      </c>
      <c t="n" r="D4" s="8">
        <v>120</v>
      </c>
      <c t="n" r="F4" s="8">
        <v>1145</v>
      </c>
    </row>
    <row r="5" spans="1:6">
      <c t="s" r="A5" s="3">
        <v>73</v>
      </c>
    </row>
    <row r="6" spans="1:6">
      <c t="s" r="A6" s="4">
        <v>74</v>
      </c>
      <c t="n" r="B6" s="6">
        <v>2500</v>
      </c>
    </row>
    <row r="7" spans="1:6">
      <c t="s" r="A7" s="4">
        <v>75</v>
      </c>
      <c t="n" r="B7" s="6">
        <v>73869</v>
      </c>
      <c t="n" r="D7" s="6">
        <v>60602</v>
      </c>
      <c t="n" r="F7" s="6">
        <v>26722</v>
      </c>
    </row>
    <row r="8" spans="1:6">
      <c t="s" r="A8" s="4">
        <v>76</v>
      </c>
      <c t="n" r="B8" s="6">
        <v>88304</v>
      </c>
      <c t="n" r="D8" s="6">
        <v>32748</v>
      </c>
      <c t="n" r="F8" s="6">
        <v>12720</v>
      </c>
    </row>
    <row r="9" spans="1:6">
      <c t="s" r="A9" s="4">
        <v>77</v>
      </c>
      <c t="n" r="B9" s="6">
        <v>164673</v>
      </c>
      <c t="n" r="D9" s="6">
        <v>93350</v>
      </c>
      <c t="n" r="F9" s="6">
        <v>39442</v>
      </c>
    </row>
    <row r="10" spans="1:6">
      <c t="s" r="A10" s="4">
        <v>78</v>
      </c>
      <c t="n" r="B10" s="6">
        <v>-164612</v>
      </c>
      <c t="n" r="D10" s="6">
        <v>-93230</v>
      </c>
      <c t="n" r="F10" s="6">
        <v>-38297</v>
      </c>
    </row>
    <row r="11" spans="1:6">
      <c t="s" r="A11" s="4">
        <v>79</v>
      </c>
      <c t="n" r="B11" s="6">
        <v>499</v>
      </c>
      <c t="n" r="D11" s="6">
        <v>755</v>
      </c>
      <c t="n" r="F11" s="6">
        <v>349</v>
      </c>
    </row>
    <row r="12" spans="1:6">
      <c t="s" r="A12" s="4">
        <v>80</v>
      </c>
      <c t="n" r="B12" s="6">
        <v>-164113</v>
      </c>
      <c t="n" r="D12" s="6">
        <v>-92475</v>
      </c>
      <c t="n" r="F12" s="6">
        <v>-37948</v>
      </c>
    </row>
    <row r="13" spans="1:6">
      <c t="s" r="A13" s="4">
        <v>81</v>
      </c>
      <c t="n" r="B13" s="6">
        <v>330</v>
      </c>
    </row>
    <row r="14" spans="1:6">
      <c t="s" r="A14" s="4">
        <v>82</v>
      </c>
      <c t="n" r="B14" s="8">
        <v>-164443</v>
      </c>
      <c t="n" r="D14" s="8">
        <v>-92475</v>
      </c>
      <c t="n" r="F14" s="8">
        <v>-37948</v>
      </c>
    </row>
    <row r="15" spans="1:6">
      <c t="s" r="A15" s="4">
        <v>83</v>
      </c>
      <c t="n" r="B15" s="10">
        <v>-1.63</v>
      </c>
      <c t="s" r="C15" s="4">
        <v>84</v>
      </c>
      <c t="n" r="D15" s="10">
        <v>-0.95</v>
      </c>
      <c t="s" r="E15" s="4">
        <v>84</v>
      </c>
      <c t="n" r="F15" s="10">
        <v>-0.44</v>
      </c>
    </row>
    <row r="16" spans="1:6">
      <c t="s" r="A16" s="4">
        <v>85</v>
      </c>
      <c t="n" r="B16" s="6">
        <v>100630</v>
      </c>
      <c t="n" r="D16" s="6">
        <v>97248</v>
      </c>
      <c t="n" r="F16" s="6">
        <v>85715</v>
      </c>
    </row>
    <row r="17" spans="1:6">
      <c t="n" r="A17"/>
    </row>
    <row r="18" spans="1:6">
      <c t="s" r="A18" s="4">
        <v>84</v>
      </c>
      <c t="s" r="B18" s="4">
        <v>86</v>
      </c>
    </row>
  </sheetData>
  <mergeCells count="6">
    <mergeCell ref="A1:A2"/>
    <mergeCell ref="B1:F1"/>
    <mergeCell ref="B2:C2"/>
    <mergeCell ref="D2:E2"/>
    <mergeCell ref="A17:F17"/>
    <mergeCell ref="B18:F1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t="s" r="A1" s="1">
        <v>347</v>
      </c>
      <c t="s" r="B1" s="2">
        <v>348</v>
      </c>
      <c t="s" r="J1" s="2">
        <v>1</v>
      </c>
    </row>
    <row r="2" spans="1:12">
      <c t="s" r="B2" s="2">
        <v>349</v>
      </c>
      <c t="s" r="C2" s="2">
        <v>350</v>
      </c>
      <c t="s" r="D2" s="2">
        <v>351</v>
      </c>
      <c t="s" r="E2" s="2">
        <v>352</v>
      </c>
      <c t="s" r="F2" s="2">
        <v>353</v>
      </c>
      <c t="s" r="G2" s="2">
        <v>354</v>
      </c>
      <c t="s" r="H2" s="2">
        <v>355</v>
      </c>
      <c t="s" r="I2" s="2">
        <v>356</v>
      </c>
      <c t="s" r="J2" s="2">
        <v>357</v>
      </c>
      <c t="s" r="K2" s="2">
        <v>353</v>
      </c>
      <c t="s" r="L2" s="2">
        <v>358</v>
      </c>
    </row>
    <row r="3" spans="1:12">
      <c t="s" r="A3" s="3">
        <v>359</v>
      </c>
    </row>
    <row r="4" spans="1:12">
      <c t="s" r="A4" s="4">
        <v>72</v>
      </c>
      <c t="n" r="B4" s="8">
        <v>17</v>
      </c>
      <c t="n" r="C4" s="8">
        <v>39</v>
      </c>
      <c t="n" r="D4" s="8">
        <v>1</v>
      </c>
      <c t="n" r="E4" s="8">
        <v>4</v>
      </c>
      <c t="n" r="F4" s="8">
        <v>47</v>
      </c>
      <c t="n" r="G4" s="8">
        <v>15</v>
      </c>
      <c t="n" r="H4" s="8">
        <v>28</v>
      </c>
      <c t="n" r="I4" s="8">
        <v>30</v>
      </c>
      <c t="n" r="J4" s="8">
        <v>61</v>
      </c>
      <c t="n" r="K4" s="8">
        <v>120</v>
      </c>
      <c t="n" r="L4" s="8">
        <v>1145</v>
      </c>
    </row>
    <row r="5" spans="1:12">
      <c t="s" r="A5" s="4">
        <v>360</v>
      </c>
    </row>
    <row r="6" spans="1:12">
      <c t="s" r="A6" s="3">
        <v>359</v>
      </c>
    </row>
    <row r="7" spans="1:12">
      <c t="s" r="A7" s="4">
        <v>361</v>
      </c>
      <c t="n" r="J7" s="6">
        <v>3</v>
      </c>
    </row>
    <row r="8" spans="1:12">
      <c t="s" r="A8" s="4">
        <v>72</v>
      </c>
      <c t="n" r="J8" s="8">
        <v>61</v>
      </c>
      <c t="n" r="K8" s="8">
        <v>40</v>
      </c>
      <c t="n" r="L8" s="8">
        <v>571</v>
      </c>
    </row>
    <row r="9" spans="1:12">
      <c t="s" r="A9" s="4">
        <v>362</v>
      </c>
    </row>
    <row r="10" spans="1:12">
      <c t="s" r="A10" s="3">
        <v>359</v>
      </c>
    </row>
    <row r="11" spans="1:12">
      <c t="s" r="A11" s="4">
        <v>363</v>
      </c>
      <c t="s" r="J11" s="4">
        <v>255</v>
      </c>
    </row>
    <row r="12" spans="1:12">
      <c t="s" r="A12" s="4">
        <v>364</v>
      </c>
      <c t="n" r="J12" s="6">
        <v>2003</v>
      </c>
    </row>
    <row r="13" spans="1:12">
      <c t="s" r="A13" s="4">
        <v>365</v>
      </c>
    </row>
    <row r="14" spans="1:12">
      <c t="s" r="A14" s="3">
        <v>359</v>
      </c>
    </row>
    <row r="15" spans="1:12">
      <c t="s" r="A15" s="4">
        <v>366</v>
      </c>
      <c t="n" r="B15" s="8">
        <v>10000</v>
      </c>
      <c t="n" r="J15" s="8">
        <v>1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t="s" r="A1" s="1">
        <v>367</v>
      </c>
      <c t="s" r="B1" s="2">
        <v>368</v>
      </c>
      <c t="s" r="G1" s="2">
        <v>1</v>
      </c>
    </row>
    <row r="2" spans="1:11">
      <c t="s" r="B2" s="2">
        <v>4</v>
      </c>
      <c t="s" r="C2" s="2">
        <v>369</v>
      </c>
      <c t="s" r="D2" s="2">
        <v>370</v>
      </c>
      <c t="s" r="E2" s="2">
        <v>371</v>
      </c>
      <c t="s" r="F2" s="2">
        <v>372</v>
      </c>
      <c t="s" r="G2" s="2">
        <v>2</v>
      </c>
      <c t="s" r="H2" s="2">
        <v>32</v>
      </c>
      <c t="s" r="I2" s="2">
        <v>70</v>
      </c>
      <c t="s" r="J2" s="2">
        <v>371</v>
      </c>
      <c t="s" r="K2" s="2">
        <v>373</v>
      </c>
    </row>
    <row r="3" spans="1:11">
      <c t="s" r="A3" s="3">
        <v>374</v>
      </c>
    </row>
    <row r="4" spans="1:11">
      <c t="s" r="A4" s="4">
        <v>66</v>
      </c>
      <c t="n" r="B4" s="6">
        <v>225000000</v>
      </c>
      <c t="n" r="G4" s="6">
        <v>225000000</v>
      </c>
      <c t="n" r="H4" s="6">
        <v>150000000</v>
      </c>
    </row>
    <row r="5" spans="1:11">
      <c t="s" r="A5" s="4">
        <v>375</v>
      </c>
      <c t="n" r="C5" s="8">
        <v>196800</v>
      </c>
      <c t="n" r="D5" s="8">
        <v>107900</v>
      </c>
      <c t="n" r="G5" s="8">
        <v>14547</v>
      </c>
      <c t="n" r="H5" s="8">
        <v>203851</v>
      </c>
      <c t="n" r="I5" s="8">
        <v>111682</v>
      </c>
    </row>
    <row r="6" spans="1:11">
      <c t="s" r="A6" s="4">
        <v>376</v>
      </c>
      <c t="n" r="C6" s="6">
        <v>7360000</v>
      </c>
      <c t="n" r="D6" s="6">
        <v>9200000</v>
      </c>
      <c t="n" r="E6" s="6">
        <v>19000000</v>
      </c>
      <c t="n" r="F6" s="6">
        <v>12565446</v>
      </c>
    </row>
    <row r="7" spans="1:11">
      <c t="s" r="A7" s="4">
        <v>377</v>
      </c>
      <c t="n" r="E7" s="8">
        <v>80500</v>
      </c>
      <c t="n" r="F7" s="8">
        <v>13900</v>
      </c>
    </row>
    <row r="8" spans="1:11">
      <c t="s" r="A8" s="4">
        <v>378</v>
      </c>
      <c t="n" r="E8" s="10">
        <v>4.43</v>
      </c>
      <c t="n" r="F8" s="11">
        <v>1.19375</v>
      </c>
    </row>
    <row r="9" spans="1:11">
      <c t="s" r="A9" s="4">
        <v>379</v>
      </c>
      <c t="n" r="E9" s="6">
        <v>500000</v>
      </c>
      <c t="n" r="J9" s="6">
        <v>500000</v>
      </c>
    </row>
    <row r="10" spans="1:11">
      <c t="s" r="A10" s="4">
        <v>380</v>
      </c>
      <c t="n" r="E10" s="10">
        <v>4.42</v>
      </c>
    </row>
    <row r="11" spans="1:11">
      <c t="s" r="A11" s="4">
        <v>381</v>
      </c>
      <c t="n" r="E11" s="10">
        <v>0.01</v>
      </c>
      <c t="n" r="F11" s="10">
        <v>1.38</v>
      </c>
      <c t="n" r="J11" s="10">
        <v>0.01</v>
      </c>
    </row>
    <row r="12" spans="1:11">
      <c t="s" r="A12" s="4">
        <v>382</v>
      </c>
      <c t="n" r="E12" s="8">
        <v>2200</v>
      </c>
      <c t="n" r="F12" s="8">
        <v>3300</v>
      </c>
    </row>
    <row r="13" spans="1:11">
      <c t="s" r="A13" s="4">
        <v>383</v>
      </c>
      <c t="s" r="E13" s="4">
        <v>384</v>
      </c>
      <c t="s" r="F13" s="4">
        <v>385</v>
      </c>
    </row>
    <row r="14" spans="1:11">
      <c t="s" r="A14" s="4">
        <v>386</v>
      </c>
      <c t="s" r="E14" s="4">
        <v>387</v>
      </c>
      <c t="s" r="F14" s="4">
        <v>388</v>
      </c>
    </row>
    <row r="15" spans="1:11">
      <c t="s" r="A15" s="4">
        <v>389</v>
      </c>
      <c t="s" r="E15" s="4">
        <v>253</v>
      </c>
      <c t="s" r="F15" s="4">
        <v>253</v>
      </c>
    </row>
    <row r="16" spans="1:11">
      <c t="s" r="A16" s="4">
        <v>390</v>
      </c>
      <c t="n" r="E16" s="6">
        <v>500000</v>
      </c>
      <c t="n" r="J16" s="6">
        <v>500000</v>
      </c>
    </row>
    <row r="17" spans="1:11">
      <c t="s" r="A17" s="4">
        <v>391</v>
      </c>
      <c t="s" r="G17" s="4">
        <v>392</v>
      </c>
    </row>
    <row r="18" spans="1:11">
      <c t="s" r="A18" s="4">
        <v>393</v>
      </c>
      <c t="n" r="F18" s="6">
        <v>1</v>
      </c>
    </row>
    <row r="19" spans="1:11">
      <c t="s" r="A19" s="4">
        <v>394</v>
      </c>
      <c t="n" r="F19" s="12">
        <v>0.35</v>
      </c>
    </row>
    <row r="20" spans="1:11">
      <c t="s" r="A20" s="4">
        <v>395</v>
      </c>
      <c t="s" r="F20" s="4">
        <v>281</v>
      </c>
    </row>
    <row r="21" spans="1:11">
      <c t="s" r="A21" s="4">
        <v>396</v>
      </c>
      <c t="n" r="I21" s="6">
        <v>1759162</v>
      </c>
      <c t="n" r="J21" s="6">
        <v>1172774</v>
      </c>
    </row>
    <row r="22" spans="1:11">
      <c t="s" r="A22" s="4">
        <v>136</v>
      </c>
      <c t="n" r="I22" s="6">
        <v>1643006</v>
      </c>
      <c t="n" r="J22" s="6">
        <v>874719</v>
      </c>
    </row>
    <row r="23" spans="1:11">
      <c t="s" r="A23" s="4">
        <v>397</v>
      </c>
      <c t="n" r="G23" s="6">
        <v>1465968</v>
      </c>
    </row>
    <row r="24" spans="1:11">
      <c t="s" r="A24" s="4">
        <v>398</v>
      </c>
      <c t="n" r="G24" s="10">
        <v>35.65</v>
      </c>
    </row>
    <row r="25" spans="1:11">
      <c t="s" r="A25" s="4">
        <v>399</v>
      </c>
      <c t="n" r="G25" s="8">
        <v>55900</v>
      </c>
      <c t="n" r="H25" s="8">
        <v>30600</v>
      </c>
      <c t="n" r="I25" s="8">
        <v>20700</v>
      </c>
    </row>
    <row r="26" spans="1:11">
      <c t="s" r="A26" s="4">
        <v>400</v>
      </c>
      <c t="n" r="G26" s="8">
        <v>13000</v>
      </c>
    </row>
    <row r="27" spans="1:11">
      <c t="s" r="A27" s="4">
        <v>401</v>
      </c>
      <c t="n" r="G27" s="10">
        <v>25.8</v>
      </c>
      <c t="n" r="H27" s="10">
        <v>18.9</v>
      </c>
      <c t="n" r="I27" s="10">
        <v>12.66</v>
      </c>
    </row>
    <row r="28" spans="1:11">
      <c t="s" r="A28" s="4">
        <v>402</v>
      </c>
      <c t="n" r="G28" s="8">
        <v>93500</v>
      </c>
    </row>
    <row r="29" spans="1:11">
      <c t="s" r="A29" s="4">
        <v>403</v>
      </c>
      <c t="s" r="G29" s="4">
        <v>255</v>
      </c>
    </row>
    <row r="30" spans="1:11">
      <c t="s" r="A30" s="4">
        <v>404</v>
      </c>
      <c t="s" r="G30" s="4">
        <v>257</v>
      </c>
    </row>
    <row r="31" spans="1:11">
      <c t="s" r="A31" s="4">
        <v>135</v>
      </c>
      <c t="n" r="G31" s="6">
        <v>68793</v>
      </c>
      <c t="n" r="H31" s="6">
        <v>97911</v>
      </c>
      <c t="n" r="I31" s="6">
        <v>122853</v>
      </c>
    </row>
    <row r="32" spans="1:11">
      <c t="s" r="A32" s="4">
        <v>405</v>
      </c>
      <c t="n" r="G32" s="10">
        <v>22.62</v>
      </c>
      <c t="n" r="H32" s="10">
        <v>6.78</v>
      </c>
      <c t="n" r="I32" s="10">
        <v>2.92</v>
      </c>
    </row>
    <row r="33" spans="1:11">
      <c t="s" r="A33" s="4">
        <v>135</v>
      </c>
      <c t="n" r="G33" s="8">
        <v>1556</v>
      </c>
      <c t="n" r="H33" s="8">
        <v>664</v>
      </c>
      <c t="n" r="I33" s="8">
        <v>358</v>
      </c>
    </row>
    <row r="34" spans="1:11">
      <c t="s" r="A34" s="4">
        <v>406</v>
      </c>
    </row>
    <row r="35" spans="1:11">
      <c t="s" r="A35" s="3">
        <v>374</v>
      </c>
    </row>
    <row r="36" spans="1:11">
      <c t="s" r="A36" s="4">
        <v>407</v>
      </c>
      <c t="s" r="G36" s="4">
        <v>408</v>
      </c>
    </row>
    <row r="37" spans="1:11">
      <c t="s" r="A37" s="4">
        <v>409</v>
      </c>
    </row>
    <row r="38" spans="1:11">
      <c t="s" r="A38" s="3">
        <v>374</v>
      </c>
    </row>
    <row r="39" spans="1:11">
      <c t="s" r="A39" s="4">
        <v>407</v>
      </c>
      <c t="s" r="G39" s="4">
        <v>410</v>
      </c>
    </row>
    <row r="40" spans="1:11">
      <c t="s" r="A40" s="4">
        <v>411</v>
      </c>
    </row>
    <row r="41" spans="1:11">
      <c t="s" r="A41" s="3">
        <v>374</v>
      </c>
    </row>
    <row r="42" spans="1:11">
      <c t="s" r="A42" s="4">
        <v>412</v>
      </c>
      <c t="n" r="G42" s="6">
        <v>1525000</v>
      </c>
    </row>
    <row r="43" spans="1:11">
      <c t="s" r="A43" s="4">
        <v>413</v>
      </c>
      <c t="s" r="G43" s="4">
        <v>257</v>
      </c>
    </row>
    <row r="44" spans="1:11">
      <c t="s" r="A44" s="4">
        <v>414</v>
      </c>
      <c t="n" r="G44" s="6">
        <v>316696</v>
      </c>
    </row>
    <row r="45" spans="1:11">
      <c t="s" r="A45" s="4">
        <v>415</v>
      </c>
      <c t="s" r="G45" s="4">
        <v>416</v>
      </c>
    </row>
    <row r="46" spans="1:11">
      <c t="s" r="A46" s="4">
        <v>417</v>
      </c>
      <c t="s" r="G46" s="4">
        <v>418</v>
      </c>
    </row>
    <row r="47" spans="1:11">
      <c t="s" r="A47" s="4">
        <v>419</v>
      </c>
      <c t="n" r="G47" s="10">
        <v>14.31</v>
      </c>
      <c t="n" r="H47" s="10">
        <v>11.09</v>
      </c>
      <c t="n" r="I47" s="10">
        <v>10.96</v>
      </c>
    </row>
    <row r="48" spans="1:11">
      <c t="s" r="A48" s="4">
        <v>420</v>
      </c>
    </row>
    <row r="49" spans="1:11">
      <c t="s" r="A49" s="3">
        <v>374</v>
      </c>
    </row>
    <row r="50" spans="1:11">
      <c t="s" r="A50" s="4">
        <v>421</v>
      </c>
      <c t="s" r="G50" s="4">
        <v>422</v>
      </c>
    </row>
    <row r="51" spans="1:11">
      <c t="s" r="A51" s="4">
        <v>423</v>
      </c>
    </row>
    <row r="52" spans="1:11">
      <c t="s" r="A52" s="3">
        <v>374</v>
      </c>
    </row>
    <row r="53" spans="1:11">
      <c t="s" r="A53" s="4">
        <v>421</v>
      </c>
      <c t="s" r="K53" s="4">
        <v>422</v>
      </c>
    </row>
    <row r="54" spans="1:11">
      <c t="s" r="A54" s="4">
        <v>424</v>
      </c>
      <c t="s" r="K54" s="4">
        <v>257</v>
      </c>
    </row>
    <row r="55" spans="1:11">
      <c t="s" r="A55" s="4">
        <v>425</v>
      </c>
      <c t="s" r="K55" s="4">
        <v>426</v>
      </c>
    </row>
    <row r="56" spans="1:11">
      <c t="s" r="A56" s="4">
        <v>427</v>
      </c>
      <c t="n" r="G56" s="6">
        <v>15738857</v>
      </c>
    </row>
    <row r="57" spans="1:11">
      <c t="s" r="A57" s="4">
        <v>428</v>
      </c>
      <c t="n" r="G57" s="6">
        <v>6195781</v>
      </c>
    </row>
    <row r="58" spans="1:11">
      <c t="s" r="A58" s="4">
        <v>412</v>
      </c>
      <c t="n" r="B58" s="6">
        <v>5000000</v>
      </c>
    </row>
    <row r="59" spans="1:11">
      <c t="s" r="A59" s="4">
        <v>429</v>
      </c>
    </row>
    <row r="60" spans="1:11">
      <c t="s" r="A60" s="3">
        <v>374</v>
      </c>
    </row>
    <row r="61" spans="1:11">
      <c t="s" r="A61" s="4">
        <v>376</v>
      </c>
      <c t="n" r="C61" s="6">
        <v>960000</v>
      </c>
      <c t="n" r="D61" s="6">
        <v>1200000</v>
      </c>
    </row>
  </sheetData>
  <mergeCells count="3">
    <mergeCell ref="A1:A2"/>
    <mergeCell ref="B1:F1"/>
    <mergeCell ref="G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37"/>
  </cols>
  <sheetData>
    <row r="1" spans="1:2">
      <c t="s" r="A1" s="1">
        <v>430</v>
      </c>
      <c t="s" r="B1" s="2">
        <v>1</v>
      </c>
    </row>
    <row r="2" spans="1:2">
      <c t="s" r="B2" s="2">
        <v>431</v>
      </c>
    </row>
    <row r="3" spans="1:2">
      <c t="s" r="A3" s="3">
        <v>432</v>
      </c>
    </row>
    <row r="4" spans="1:2">
      <c t="s" r="A4" s="4">
        <v>433</v>
      </c>
      <c t="n" r="B4" s="6">
        <v>7930530</v>
      </c>
    </row>
    <row r="5" spans="1:2">
      <c t="s" r="A5" s="4">
        <v>434</v>
      </c>
      <c t="n" r="B5" s="6">
        <v>4242000</v>
      </c>
    </row>
    <row r="6" spans="1:2">
      <c t="s" r="A6" s="4">
        <v>435</v>
      </c>
      <c t="n" r="B6" s="6">
        <v>-1822578</v>
      </c>
    </row>
    <row r="7" spans="1:2">
      <c t="s" r="A7" s="4">
        <v>436</v>
      </c>
      <c t="n" r="B7" s="6">
        <v>-806876</v>
      </c>
    </row>
    <row r="8" spans="1:2">
      <c t="s" r="A8" s="4">
        <v>437</v>
      </c>
      <c t="n" r="B8" s="6">
        <v>9543076</v>
      </c>
    </row>
    <row r="9" spans="1:2">
      <c t="s" r="A9" s="4">
        <v>438</v>
      </c>
      <c t="n" r="B9" s="6">
        <v>8878145</v>
      </c>
    </row>
    <row r="10" spans="1:2">
      <c t="s" r="A10" s="4">
        <v>439</v>
      </c>
      <c t="n" r="B10" s="6">
        <v>4053885</v>
      </c>
    </row>
    <row r="11" spans="1:2">
      <c t="s" r="A11" s="3">
        <v>440</v>
      </c>
    </row>
    <row r="12" spans="1:2">
      <c t="s" r="A12" s="4">
        <v>441</v>
      </c>
      <c t="n" r="B12" s="10">
        <v>12.65</v>
      </c>
    </row>
    <row r="13" spans="1:2">
      <c t="s" r="A13" s="4">
        <v>442</v>
      </c>
      <c t="n" r="B13" s="12">
        <v>35.73</v>
      </c>
    </row>
    <row r="14" spans="1:2">
      <c t="s" r="A14" s="4">
        <v>443</v>
      </c>
      <c t="n" r="B14" s="12">
        <v>7.13</v>
      </c>
    </row>
    <row r="15" spans="1:2">
      <c t="s" r="A15" s="4">
        <v>444</v>
      </c>
      <c t="n" r="B15" s="12">
        <v>28.33</v>
      </c>
    </row>
    <row r="16" spans="1:2">
      <c t="s" r="A16" s="4">
        <v>445</v>
      </c>
      <c t="n" r="B16" s="12">
        <v>22.64</v>
      </c>
    </row>
    <row r="17" spans="1:2">
      <c t="s" r="A17" s="4">
        <v>446</v>
      </c>
      <c t="n" r="B17" s="12">
        <v>21.87</v>
      </c>
    </row>
    <row r="18" spans="1:2">
      <c t="s" r="A18" s="4">
        <v>447</v>
      </c>
      <c t="n" r="B18" s="10">
        <v>10.41</v>
      </c>
    </row>
    <row r="19" spans="1:2">
      <c t="s" r="A19" s="4">
        <v>448</v>
      </c>
      <c t="s" r="B19" s="4">
        <v>449</v>
      </c>
    </row>
    <row r="20" spans="1:2">
      <c t="s" r="A20" s="4">
        <v>450</v>
      </c>
      <c t="s" r="B20" s="4">
        <v>451</v>
      </c>
    </row>
    <row r="21" spans="1:2">
      <c t="s" r="A21" s="4">
        <v>452</v>
      </c>
      <c t="s" r="B21" s="4">
        <v>453</v>
      </c>
    </row>
    <row r="22" spans="1:2">
      <c t="s" r="A22" s="4">
        <v>454</v>
      </c>
      <c t="n" r="B22" s="8">
        <v>130308</v>
      </c>
    </row>
    <row r="23" spans="1:2">
      <c t="s" r="A23" s="4">
        <v>455</v>
      </c>
      <c t="n" r="B23" s="6">
        <v>127714</v>
      </c>
    </row>
    <row r="24" spans="1:2">
      <c t="s" r="A24" s="4">
        <v>456</v>
      </c>
      <c t="n" r="B24" s="8">
        <v>1025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7</v>
      </c>
      <c t="s" r="B1" s="2">
        <v>1</v>
      </c>
    </row>
    <row r="2" spans="1:4">
      <c t="s" r="B2" s="2">
        <v>2</v>
      </c>
      <c t="s" r="C2" s="2">
        <v>32</v>
      </c>
      <c t="s" r="D2" s="2">
        <v>70</v>
      </c>
    </row>
    <row r="3" spans="1:4">
      <c t="s" r="A3" s="3">
        <v>166</v>
      </c>
    </row>
    <row r="4" spans="1:4">
      <c t="s" r="A4" s="4">
        <v>458</v>
      </c>
      <c t="s" r="B4" s="4">
        <v>459</v>
      </c>
    </row>
    <row r="5" spans="1:4">
      <c t="s" r="A5" s="4">
        <v>460</v>
      </c>
      <c t="s" r="B5" s="4">
        <v>422</v>
      </c>
    </row>
    <row r="6" spans="1:4">
      <c t="s" r="A6" s="4">
        <v>461</v>
      </c>
      <c t="s" r="B6" s="4">
        <v>462</v>
      </c>
    </row>
    <row r="7" spans="1:4">
      <c t="s" r="A7" s="4">
        <v>463</v>
      </c>
      <c t="n" r="B7" s="8">
        <v>993000</v>
      </c>
      <c t="n" r="C7" s="8">
        <v>489000</v>
      </c>
      <c t="n" r="D7" s="8">
        <v>24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2</v>
      </c>
      <c t="s" r="D2" s="2">
        <v>70</v>
      </c>
    </row>
    <row r="3" spans="1:4">
      <c t="s" r="A3" s="3">
        <v>465</v>
      </c>
    </row>
    <row r="4" spans="1:4">
      <c t="s" r="A4" s="4">
        <v>466</v>
      </c>
      <c t="n" r="B4" s="8">
        <v>25854</v>
      </c>
      <c t="n" r="C4" s="8">
        <v>-92447</v>
      </c>
      <c t="n" r="D4" s="8">
        <v>-37938</v>
      </c>
    </row>
    <row r="5" spans="1:4">
      <c t="s" r="A5" s="4">
        <v>467</v>
      </c>
      <c t="n" r="B5" s="6">
        <v>-189967</v>
      </c>
      <c t="n" r="C5" s="6">
        <v>-28</v>
      </c>
      <c t="n" r="D5" s="6">
        <v>-10</v>
      </c>
    </row>
    <row r="6" spans="1:4">
      <c t="s" r="A6" s="4">
        <v>468</v>
      </c>
      <c t="n" r="B6" s="8">
        <v>-164113</v>
      </c>
      <c t="n" r="C6" s="8">
        <v>-92475</v>
      </c>
      <c t="n" r="D6" s="8">
        <v>-379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9</v>
      </c>
      <c t="s" r="B1" s="2">
        <v>1</v>
      </c>
    </row>
    <row r="2" spans="1:4">
      <c t="s" r="B2" s="2">
        <v>2</v>
      </c>
      <c t="s" r="C2" s="2">
        <v>32</v>
      </c>
      <c t="s" r="D2" s="2">
        <v>70</v>
      </c>
    </row>
    <row r="3" spans="1:4">
      <c t="s" r="A3" s="3">
        <v>470</v>
      </c>
    </row>
    <row r="4" spans="1:4">
      <c t="s" r="A4" s="4">
        <v>471</v>
      </c>
      <c t="n" r="B4" s="8">
        <v>330000</v>
      </c>
      <c t="n" r="C4" s="8">
        <v>0</v>
      </c>
      <c t="n" r="D4" s="8">
        <v>0</v>
      </c>
    </row>
    <row r="5" spans="1:4">
      <c t="s" r="A5" s="4">
        <v>472</v>
      </c>
      <c t="n" r="B5" s="6">
        <v>12300000</v>
      </c>
    </row>
    <row r="6" spans="1:4">
      <c t="s" r="A6" s="4">
        <v>473</v>
      </c>
      <c t="n" r="B6" s="6">
        <v>79900000</v>
      </c>
    </row>
    <row r="7" spans="1:4">
      <c t="s" r="A7" s="4">
        <v>474</v>
      </c>
      <c t="n" r="B7" s="6">
        <v>3900000</v>
      </c>
    </row>
    <row r="8" spans="1:4">
      <c t="s" r="A8" s="4">
        <v>475</v>
      </c>
      <c t="n" r="B8" s="6">
        <v>2301000</v>
      </c>
      <c t="n" r="C8" s="6">
        <v>0</v>
      </c>
      <c t="n" r="D8" s="6">
        <v>0</v>
      </c>
    </row>
    <row r="9" spans="1:4">
      <c t="s" r="A9" s="4">
        <v>476</v>
      </c>
      <c t="n" r="B9" s="6">
        <v>0</v>
      </c>
    </row>
    <row r="10" spans="1:4">
      <c t="s" r="A10" s="4">
        <v>477</v>
      </c>
      <c t="n" r="B10" s="6">
        <v>0</v>
      </c>
      <c t="n" r="C10" s="6">
        <v>0</v>
      </c>
    </row>
    <row r="11" spans="1:4">
      <c t="s" r="A11" s="4">
        <v>478</v>
      </c>
      <c t="n" r="B11" s="6">
        <v>0</v>
      </c>
      <c t="n" r="C11" s="8">
        <v>0</v>
      </c>
      <c t="n" r="D11" s="8">
        <v>0</v>
      </c>
    </row>
    <row r="12" spans="1:4">
      <c t="s" r="A12" s="4">
        <v>479</v>
      </c>
    </row>
    <row r="13" spans="1:4">
      <c t="s" r="A13" s="3">
        <v>470</v>
      </c>
    </row>
    <row r="14" spans="1:4">
      <c t="s" r="A14" s="4">
        <v>480</v>
      </c>
      <c t="n" r="B14" s="8">
        <v>449900000</v>
      </c>
    </row>
    <row r="15" spans="1:4">
      <c t="s" r="A15" s="4">
        <v>481</v>
      </c>
      <c t="n" r="B15" s="6">
        <v>2019</v>
      </c>
    </row>
    <row r="16" spans="1:4">
      <c t="s" r="A16" s="4">
        <v>482</v>
      </c>
    </row>
    <row r="17" spans="1:4">
      <c t="s" r="A17" s="3">
        <v>470</v>
      </c>
    </row>
    <row r="18" spans="1:4">
      <c t="s" r="A18" s="4">
        <v>480</v>
      </c>
      <c t="n" r="B18" s="8">
        <v>2300000</v>
      </c>
    </row>
    <row r="19" spans="1:4">
      <c t="s" r="A19" s="4">
        <v>483</v>
      </c>
    </row>
    <row r="20" spans="1:4">
      <c t="s" r="A20" s="3">
        <v>470</v>
      </c>
    </row>
    <row r="21" spans="1:4">
      <c t="s" r="A21" s="4">
        <v>480</v>
      </c>
      <c t="n" r="B21" s="8">
        <v>413800000</v>
      </c>
    </row>
    <row r="22" spans="1:4">
      <c t="s" r="A22" s="4">
        <v>481</v>
      </c>
      <c t="n" r="B22" s="6">
        <v>2017</v>
      </c>
    </row>
    <row r="23" spans="1:4">
      <c t="s" r="A23" s="4">
        <v>484</v>
      </c>
      <c t="n" r="B23" s="8">
        <v>8100000</v>
      </c>
    </row>
    <row r="24" spans="1:4">
      <c t="s" r="A24" s="4">
        <v>485</v>
      </c>
    </row>
    <row r="25" spans="1:4">
      <c t="s" r="A25" s="3">
        <v>470</v>
      </c>
    </row>
    <row r="26" spans="1:4">
      <c t="s" r="A26" s="4">
        <v>480</v>
      </c>
      <c t="n" r="B26" s="6">
        <v>36300000</v>
      </c>
    </row>
    <row r="27" spans="1:4">
      <c t="s" r="A27" s="4">
        <v>486</v>
      </c>
    </row>
    <row r="28" spans="1:4">
      <c t="s" r="A28" s="3">
        <v>470</v>
      </c>
    </row>
    <row r="29" spans="1:4">
      <c t="s" r="A29" s="4">
        <v>480</v>
      </c>
      <c t="n" r="B29" s="6">
        <v>187900000</v>
      </c>
    </row>
    <row r="30" spans="1:4">
      <c t="s" r="A30" s="4">
        <v>484</v>
      </c>
      <c t="n" r="B30" s="6">
        <v>3300000</v>
      </c>
    </row>
    <row r="31" spans="1:4">
      <c t="s" r="A31" s="4">
        <v>487</v>
      </c>
    </row>
    <row r="32" spans="1:4">
      <c t="s" r="A32" s="3">
        <v>470</v>
      </c>
    </row>
    <row r="33" spans="1:4">
      <c t="s" r="A33" s="4">
        <v>480</v>
      </c>
      <c t="n" r="B33" s="6">
        <v>184600000</v>
      </c>
    </row>
    <row r="34" spans="1:4">
      <c t="s" r="A34" s="4">
        <v>488</v>
      </c>
    </row>
    <row r="35" spans="1:4">
      <c t="s" r="A35" s="3">
        <v>470</v>
      </c>
    </row>
    <row r="36" spans="1:4">
      <c t="s" r="A36" s="4">
        <v>472</v>
      </c>
      <c t="n" r="B36" s="8">
        <v>11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2</v>
      </c>
    </row>
    <row r="2" spans="1:3">
      <c t="s" r="A2" s="3">
        <v>169</v>
      </c>
    </row>
    <row r="3" spans="1:3">
      <c t="s" r="A3" s="4">
        <v>490</v>
      </c>
      <c t="n" r="B3" s="8">
        <v>161277</v>
      </c>
      <c t="n" r="C3" s="8">
        <v>168778</v>
      </c>
    </row>
    <row r="4" spans="1:3">
      <c t="s" r="A4" s="4">
        <v>491</v>
      </c>
      <c t="n" r="B4" s="6">
        <v>17624</v>
      </c>
      <c t="n" r="C4" s="6">
        <v>13668</v>
      </c>
    </row>
    <row r="5" spans="1:3">
      <c t="s" r="A5" s="4">
        <v>492</v>
      </c>
      <c t="n" r="B5" s="6">
        <v>4901</v>
      </c>
      <c t="n" r="C5" s="6">
        <v>6548</v>
      </c>
    </row>
    <row r="6" spans="1:3">
      <c t="s" r="A6" s="4">
        <v>96</v>
      </c>
      <c t="n" r="B6" s="6">
        <v>15260</v>
      </c>
      <c t="n" r="C6" s="6">
        <v>6630</v>
      </c>
    </row>
    <row r="7" spans="1:3">
      <c t="s" r="A7" s="4">
        <v>346</v>
      </c>
      <c t="n" r="B7" s="6">
        <v>2126</v>
      </c>
      <c t="n" r="C7" s="6">
        <v>1615</v>
      </c>
    </row>
    <row r="8" spans="1:3">
      <c t="s" r="A8" s="4">
        <v>493</v>
      </c>
      <c t="n" r="B8" s="6">
        <v>201188</v>
      </c>
      <c t="n" r="C8" s="6">
        <v>197239</v>
      </c>
    </row>
    <row r="9" spans="1:3">
      <c t="s" r="A9" s="4">
        <v>494</v>
      </c>
      <c t="n" r="B9" s="6">
        <v>-201188</v>
      </c>
      <c t="n" r="C9" s="6">
        <v>-197239</v>
      </c>
    </row>
    <row r="10" spans="1:3">
      <c t="s" r="A10" s="4">
        <v>495</v>
      </c>
      <c t="n" r="B10" s="8">
        <v>0</v>
      </c>
      <c t="n" r="C10"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6</v>
      </c>
      <c t="s" r="B1" s="2">
        <v>1</v>
      </c>
    </row>
    <row r="2" spans="1:4">
      <c t="s" r="B2" s="2">
        <v>2</v>
      </c>
      <c t="s" r="C2" s="2">
        <v>32</v>
      </c>
      <c t="s" r="D2" s="2">
        <v>70</v>
      </c>
    </row>
    <row r="3" spans="1:4">
      <c t="s" r="A3" s="3">
        <v>169</v>
      </c>
    </row>
    <row r="4" spans="1:4">
      <c t="s" r="A4" s="4">
        <v>497</v>
      </c>
      <c t="n" r="B4" s="8">
        <v>-55799</v>
      </c>
      <c t="n" r="C4" s="8">
        <v>-31441</v>
      </c>
      <c t="n" r="D4" s="8">
        <v>-12902</v>
      </c>
    </row>
    <row r="5" spans="1:4">
      <c t="s" r="A5" s="4">
        <v>498</v>
      </c>
      <c t="n" r="B5" s="6">
        <v>1752</v>
      </c>
      <c t="n" r="C5" s="6">
        <v>1417</v>
      </c>
      <c t="n" r="D5" s="6">
        <v>244</v>
      </c>
    </row>
    <row r="6" spans="1:4">
      <c t="s" r="A6" s="4">
        <v>499</v>
      </c>
      <c t="n" r="D6" s="6">
        <v>2781</v>
      </c>
    </row>
    <row r="7" spans="1:4">
      <c t="s" r="A7" s="4">
        <v>500</v>
      </c>
      <c t="n" r="B7" s="6">
        <v>-3782</v>
      </c>
      <c t="n" r="C7" s="6">
        <v>-2420</v>
      </c>
      <c t="n" r="D7" s="6">
        <v>-1269</v>
      </c>
    </row>
    <row r="8" spans="1:4">
      <c t="s" r="A8" s="4">
        <v>501</v>
      </c>
      <c t="n" r="B8" s="6">
        <v>4580</v>
      </c>
      <c t="n" r="C8" s="6">
        <v>37106</v>
      </c>
      <c t="n" r="D8" s="6">
        <v>13509</v>
      </c>
    </row>
    <row r="9" spans="1:4">
      <c t="s" r="A9" s="4">
        <v>502</v>
      </c>
      <c t="n" r="B9" s="6">
        <v>742</v>
      </c>
      <c t="n" r="C9" s="6">
        <v>-5092</v>
      </c>
      <c t="n" r="D9" s="6">
        <v>-2140</v>
      </c>
    </row>
    <row r="10" spans="1:4">
      <c t="s" r="A10" s="4">
        <v>503</v>
      </c>
      <c t="n" r="B10" s="6">
        <v>2247</v>
      </c>
    </row>
    <row r="11" spans="1:4">
      <c t="s" r="A11" s="4">
        <v>504</v>
      </c>
      <c t="n" r="B11" s="6">
        <v>48456</v>
      </c>
      <c t="n" r="C11" s="6">
        <v>4</v>
      </c>
    </row>
    <row r="12" spans="1:4">
      <c t="s" r="A12" s="4">
        <v>346</v>
      </c>
      <c t="n" r="B12" s="6">
        <v>2134</v>
      </c>
      <c t="n" r="C12" s="8">
        <v>426</v>
      </c>
      <c t="n" r="D12" s="8">
        <v>-223</v>
      </c>
    </row>
    <row r="13" spans="1:4">
      <c t="s" r="A13" s="4">
        <v>81</v>
      </c>
      <c t="n" r="B13" s="8">
        <v>3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505</v>
      </c>
      <c t="s" r="B1" s="2">
        <v>1</v>
      </c>
    </row>
    <row r="2" spans="1:4">
      <c t="s" r="B2" s="2">
        <v>2</v>
      </c>
      <c t="s" r="C2" s="2">
        <v>32</v>
      </c>
      <c t="s" r="D2" s="2">
        <v>70</v>
      </c>
    </row>
    <row r="3" spans="1:4">
      <c t="s" r="A3" s="3">
        <v>169</v>
      </c>
    </row>
    <row r="4" spans="1:4">
      <c t="s" r="A4" s="4">
        <v>506</v>
      </c>
      <c t="n" r="B4" s="8">
        <v>0</v>
      </c>
      <c t="n" r="C4" s="8">
        <v>0</v>
      </c>
    </row>
    <row r="5" spans="1:4">
      <c t="s" r="A5" s="4">
        <v>507</v>
      </c>
      <c t="n" r="B5" s="6">
        <v>2301000</v>
      </c>
    </row>
    <row r="6" spans="1:4">
      <c t="s" r="A6" s="4">
        <v>508</v>
      </c>
      <c t="n" r="B6" s="6">
        <v>0</v>
      </c>
      <c t="n" r="C6" s="6">
        <v>0</v>
      </c>
      <c t="n" r="D6" s="8">
        <v>0</v>
      </c>
    </row>
    <row r="7" spans="1:4">
      <c t="s" r="A7" s="4">
        <v>509</v>
      </c>
      <c t="n" r="B7" s="6">
        <v>0</v>
      </c>
      <c t="n" r="C7" s="6">
        <v>0</v>
      </c>
      <c t="n" r="D7" s="6">
        <v>0</v>
      </c>
    </row>
    <row r="8" spans="1:4">
      <c t="s" r="A8" s="4">
        <v>510</v>
      </c>
      <c t="n" r="B8" s="6">
        <v>0</v>
      </c>
      <c t="n" r="C8" s="6">
        <v>0</v>
      </c>
      <c t="n" r="D8" s="6">
        <v>0</v>
      </c>
    </row>
    <row r="9" spans="1:4">
      <c t="s" r="A9" s="4">
        <v>511</v>
      </c>
      <c t="n" r="B9" s="8">
        <v>2301000</v>
      </c>
      <c t="n" r="C9" s="8">
        <v>0</v>
      </c>
      <c t="n" r="D9" s="8">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2</v>
      </c>
      <c t="s" r="B1" s="2">
        <v>1</v>
      </c>
    </row>
    <row r="2" spans="1:4">
      <c t="s" r="B2" s="2">
        <v>2</v>
      </c>
      <c t="s" r="C2" s="2">
        <v>32</v>
      </c>
      <c t="s" r="D2" s="2">
        <v>70</v>
      </c>
    </row>
    <row r="3" spans="1:4">
      <c t="s" r="A3" s="3">
        <v>513</v>
      </c>
    </row>
    <row r="4" spans="1:4">
      <c t="s" r="A4" s="4">
        <v>514</v>
      </c>
      <c t="s" r="B4" s="4">
        <v>515</v>
      </c>
    </row>
    <row r="5" spans="1:4">
      <c t="s" r="A5" s="4">
        <v>516</v>
      </c>
      <c t="n" r="B5" s="8">
        <v>2900000</v>
      </c>
      <c t="n" r="C5" s="8">
        <v>1200000</v>
      </c>
      <c t="n" r="D5" s="8">
        <v>594000</v>
      </c>
    </row>
    <row r="6" spans="1:4">
      <c t="s" r="A6" s="4">
        <v>517</v>
      </c>
      <c t="n" r="B6" s="6">
        <v>2500000</v>
      </c>
    </row>
    <row r="7" spans="1:4">
      <c t="s" r="A7" s="4">
        <v>518</v>
      </c>
    </row>
    <row r="8" spans="1:4">
      <c t="s" r="A8" s="3">
        <v>513</v>
      </c>
    </row>
    <row r="9" spans="1:4">
      <c t="s" r="A9" s="4">
        <v>519</v>
      </c>
      <c t="n" r="B9" s="8">
        <v>375000</v>
      </c>
    </row>
    <row r="10" spans="1:4">
      <c t="s" r="A10" s="4">
        <v>520</v>
      </c>
    </row>
    <row r="11" spans="1:4">
      <c t="s" r="A11" s="3">
        <v>513</v>
      </c>
    </row>
    <row r="12" spans="1:4">
      <c t="s" r="A12" s="4">
        <v>521</v>
      </c>
      <c t="s" r="B12" s="4">
        <v>522</v>
      </c>
    </row>
    <row r="13" spans="1:4">
      <c t="s" r="A13" s="4">
        <v>523</v>
      </c>
    </row>
    <row r="14" spans="1:4">
      <c t="s" r="A14" s="3">
        <v>513</v>
      </c>
    </row>
    <row r="15" spans="1:4">
      <c t="s" r="A15" s="4">
        <v>517</v>
      </c>
      <c t="n" r="B15" s="8">
        <v>2500000</v>
      </c>
    </row>
    <row r="16" spans="1:4">
      <c t="s" r="A16" s="4">
        <v>524</v>
      </c>
    </row>
    <row r="17" spans="1:4">
      <c t="s" r="A17" s="3">
        <v>513</v>
      </c>
    </row>
    <row r="18" spans="1:4">
      <c t="s" r="A18" s="4">
        <v>525</v>
      </c>
      <c t="n" r="B18" s="8">
        <v>8000000</v>
      </c>
    </row>
    <row r="19" spans="1:4">
      <c t="s" r="A19" s="4">
        <v>302</v>
      </c>
    </row>
    <row r="20" spans="1:4">
      <c t="s" r="A20" s="3">
        <v>513</v>
      </c>
    </row>
    <row r="21" spans="1:4">
      <c t="s" r="A21" s="4">
        <v>526</v>
      </c>
      <c t="s" r="B21" s="4">
        <v>2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87</v>
      </c>
      <c t="s" r="B1" s="2">
        <v>1</v>
      </c>
    </row>
    <row r="2" spans="1:4">
      <c t="s" r="B2" s="2">
        <v>2</v>
      </c>
      <c t="s" r="C2" s="2">
        <v>32</v>
      </c>
      <c t="s" r="D2" s="2">
        <v>70</v>
      </c>
    </row>
    <row r="3" spans="1:4">
      <c t="s" r="A3" s="3">
        <v>88</v>
      </c>
    </row>
    <row r="4" spans="1:4">
      <c t="s" r="A4" s="4">
        <v>82</v>
      </c>
      <c t="n" r="B4" s="8">
        <v>-164443</v>
      </c>
      <c t="n" r="C4" s="8">
        <v>-92475</v>
      </c>
      <c t="n" r="D4" s="8">
        <v>-37948</v>
      </c>
    </row>
    <row r="5" spans="1:4">
      <c t="s" r="A5" s="3">
        <v>89</v>
      </c>
    </row>
    <row r="6" spans="1:4">
      <c t="s" r="A6" s="4">
        <v>90</v>
      </c>
      <c t="n" r="B6" s="6">
        <v>13</v>
      </c>
      <c t="n" r="C6" s="6">
        <v>-60</v>
      </c>
      <c t="n" r="D6" s="6">
        <v>45</v>
      </c>
    </row>
    <row r="7" spans="1:4">
      <c t="s" r="A7" s="4">
        <v>91</v>
      </c>
      <c t="n" r="B7" s="6">
        <v>7</v>
      </c>
      <c t="n" r="C7" s="6">
        <v>3</v>
      </c>
      <c t="n" r="D7" s="6">
        <v>-1</v>
      </c>
    </row>
    <row r="8" spans="1:4">
      <c t="s" r="A8" s="4">
        <v>92</v>
      </c>
      <c t="n" r="B8" s="8">
        <v>-164423</v>
      </c>
      <c t="n" r="C8" s="8">
        <v>-92532</v>
      </c>
      <c t="n" r="D8" s="8">
        <v>-379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7</v>
      </c>
      <c t="s" r="B1" s="2">
        <v>349</v>
      </c>
    </row>
    <row r="2" spans="1:2">
      <c t="s" r="A2" s="3">
        <v>172</v>
      </c>
    </row>
    <row r="3" spans="1:2">
      <c t="n" r="A3" s="6">
        <v>2016</v>
      </c>
      <c t="n" r="B3" s="8">
        <v>3144</v>
      </c>
    </row>
    <row r="4" spans="1:2">
      <c t="n" r="A4" s="6">
        <v>2017</v>
      </c>
      <c t="n" r="B4" s="6">
        <v>2669</v>
      </c>
    </row>
    <row r="5" spans="1:2">
      <c t="n" r="A5" s="6">
        <v>2018</v>
      </c>
      <c t="n" r="B5" s="6">
        <v>2419</v>
      </c>
    </row>
    <row r="6" spans="1:2">
      <c t="n" r="A6" s="6">
        <v>2019</v>
      </c>
      <c t="n" r="B6" s="6">
        <v>354</v>
      </c>
    </row>
    <row r="7" spans="1:2">
      <c t="n" r="A7" s="6">
        <v>2020</v>
      </c>
      <c t="n" r="B7" s="6">
        <v>0</v>
      </c>
    </row>
    <row r="8" spans="1:2">
      <c t="s" r="A8" s="4">
        <v>528</v>
      </c>
      <c t="n" r="B8" s="6">
        <v>0</v>
      </c>
    </row>
    <row r="9" spans="1:2">
      <c t="s" r="A9" s="4">
        <v>529</v>
      </c>
      <c t="n" r="B9" s="8">
        <v>85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530</v>
      </c>
      <c t="s" r="B1" s="2">
        <v>368</v>
      </c>
      <c t="s" r="G1" s="2">
        <v>1</v>
      </c>
    </row>
    <row r="2" spans="1:9">
      <c t="s" r="B2" s="2">
        <v>531</v>
      </c>
      <c t="s" r="C2" s="2">
        <v>369</v>
      </c>
      <c t="s" r="D2" s="2">
        <v>370</v>
      </c>
      <c t="s" r="E2" s="2">
        <v>371</v>
      </c>
      <c t="s" r="F2" s="2">
        <v>372</v>
      </c>
      <c t="s" r="G2" s="2">
        <v>2</v>
      </c>
      <c t="s" r="H2" s="2">
        <v>32</v>
      </c>
      <c t="s" r="I2" s="2">
        <v>70</v>
      </c>
    </row>
    <row r="3" spans="1:9">
      <c t="s" r="A3" s="3">
        <v>532</v>
      </c>
    </row>
    <row r="4" spans="1:9">
      <c t="s" r="A4" s="4">
        <v>375</v>
      </c>
      <c t="n" r="C4" s="8">
        <v>196800000</v>
      </c>
      <c t="n" r="D4" s="8">
        <v>107900000</v>
      </c>
      <c t="n" r="G4" s="8">
        <v>14547000</v>
      </c>
      <c t="n" r="H4" s="8">
        <v>203851000</v>
      </c>
      <c t="n" r="I4" s="8">
        <v>111682000</v>
      </c>
    </row>
    <row r="5" spans="1:9">
      <c t="s" r="A5" s="4">
        <v>376</v>
      </c>
      <c t="n" r="C5" s="6">
        <v>7360000</v>
      </c>
      <c t="n" r="D5" s="6">
        <v>9200000</v>
      </c>
      <c t="n" r="E5" s="6">
        <v>19000000</v>
      </c>
      <c t="n" r="F5" s="6">
        <v>12565446</v>
      </c>
    </row>
    <row r="6" spans="1:9">
      <c t="s" r="A6" s="4">
        <v>65</v>
      </c>
      <c t="n" r="G6" s="9">
        <v>0.0001</v>
      </c>
      <c t="n" r="H6" s="9">
        <v>0.0001</v>
      </c>
    </row>
    <row r="7" spans="1:9">
      <c t="s" r="A7" s="4">
        <v>533</v>
      </c>
      <c t="n" r="G7" s="8">
        <v>10000</v>
      </c>
      <c t="n" r="H7" s="8">
        <v>10000</v>
      </c>
    </row>
    <row r="8" spans="1:9">
      <c t="s" r="A8" s="4">
        <v>174</v>
      </c>
    </row>
    <row r="9" spans="1:9">
      <c t="s" r="A9" s="3">
        <v>532</v>
      </c>
    </row>
    <row r="10" spans="1:9">
      <c t="s" r="A10" s="4">
        <v>375</v>
      </c>
      <c t="n" r="B10" s="8">
        <v>281600000</v>
      </c>
    </row>
    <row r="11" spans="1:9">
      <c t="s" r="A11" s="4">
        <v>376</v>
      </c>
      <c t="n" r="B11" s="6">
        <v>10344827</v>
      </c>
    </row>
    <row r="12" spans="1:9">
      <c t="s" r="A12" s="4">
        <v>534</v>
      </c>
    </row>
    <row r="13" spans="1:9">
      <c t="s" r="A13" s="3">
        <v>532</v>
      </c>
    </row>
    <row r="14" spans="1:9">
      <c t="s" r="A14" s="4">
        <v>65</v>
      </c>
      <c t="n" r="B14" s="9">
        <v>0.0001</v>
      </c>
    </row>
    <row r="15" spans="1:9">
      <c t="s" r="A15" s="4">
        <v>535</v>
      </c>
      <c t="s" r="B15" s="4">
        <v>257</v>
      </c>
    </row>
    <row r="16" spans="1:9">
      <c t="s" r="A16" s="4">
        <v>536</v>
      </c>
      <c t="n" r="B16" s="8">
        <v>50000</v>
      </c>
    </row>
    <row r="17" spans="1:9">
      <c t="s" r="A17" s="4">
        <v>537</v>
      </c>
    </row>
    <row r="18" spans="1:9">
      <c t="s" r="A18" s="3">
        <v>532</v>
      </c>
    </row>
    <row r="19" spans="1:9">
      <c t="s" r="A19" s="4">
        <v>533</v>
      </c>
      <c t="n" r="B19" s="8">
        <v>75000000</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t="s" r="A1" s="1">
        <v>538</v>
      </c>
      <c t="s" r="B1" s="2">
        <v>348</v>
      </c>
      <c t="s" r="R1" s="2">
        <v>1</v>
      </c>
    </row>
    <row r="2" spans="1:22">
      <c t="s" r="B2" s="2">
        <v>2</v>
      </c>
      <c t="s" r="D2" s="2">
        <v>539</v>
      </c>
      <c t="s" r="F2" s="2">
        <v>4</v>
      </c>
      <c t="s" r="H2" s="2">
        <v>540</v>
      </c>
      <c t="s" r="J2" s="2">
        <v>32</v>
      </c>
      <c t="s" r="L2" s="2">
        <v>541</v>
      </c>
      <c t="s" r="N2" s="2">
        <v>542</v>
      </c>
      <c t="s" r="P2" s="2">
        <v>369</v>
      </c>
      <c t="s" r="R2" s="2">
        <v>2</v>
      </c>
      <c t="s" r="T2" s="2">
        <v>32</v>
      </c>
      <c t="s" r="V2" s="2">
        <v>70</v>
      </c>
    </row>
    <row r="3" spans="1:22">
      <c t="s" r="A3" s="3">
        <v>178</v>
      </c>
    </row>
    <row r="4" spans="1:22">
      <c t="s" r="A4" s="4">
        <v>71</v>
      </c>
      <c t="n" r="B4" s="8">
        <v>17</v>
      </c>
      <c t="n" r="D4" s="8">
        <v>39</v>
      </c>
      <c t="n" r="F4" s="8">
        <v>1</v>
      </c>
      <c t="n" r="H4" s="8">
        <v>4</v>
      </c>
      <c t="n" r="J4" s="8">
        <v>47</v>
      </c>
      <c t="n" r="L4" s="8">
        <v>15</v>
      </c>
      <c t="n" r="N4" s="8">
        <v>28</v>
      </c>
      <c t="n" r="P4" s="8">
        <v>30</v>
      </c>
      <c t="n" r="R4" s="8">
        <v>61</v>
      </c>
      <c t="n" r="T4" s="8">
        <v>120</v>
      </c>
      <c t="n" r="V4" s="8">
        <v>1145</v>
      </c>
    </row>
    <row r="5" spans="1:22">
      <c t="s" r="A5" s="4">
        <v>82</v>
      </c>
      <c t="n" r="B5" s="8">
        <v>-45784</v>
      </c>
      <c t="n" r="D5" s="8">
        <v>-38906</v>
      </c>
      <c t="n" r="F5" s="8">
        <v>-39378</v>
      </c>
      <c t="n" r="H5" s="8">
        <v>-40375</v>
      </c>
      <c t="n" r="J5" s="8">
        <v>-28366</v>
      </c>
      <c t="n" r="L5" s="8">
        <v>-24786</v>
      </c>
      <c t="n" r="N5" s="8">
        <v>-21495</v>
      </c>
      <c t="n" r="P5" s="8">
        <v>-17828</v>
      </c>
      <c t="n" r="R5" s="8">
        <v>-164443</v>
      </c>
      <c t="n" r="T5" s="8">
        <v>-92475</v>
      </c>
      <c t="n" r="V5" s="8">
        <v>-37948</v>
      </c>
    </row>
    <row r="6" spans="1:22">
      <c t="s" r="A6" s="4">
        <v>543</v>
      </c>
      <c t="n" r="B6" s="10">
        <v>-0.45</v>
      </c>
      <c t="s" r="C6" s="4">
        <v>84</v>
      </c>
      <c t="n" r="D6" s="10">
        <v>-0.39</v>
      </c>
      <c t="s" r="E6" s="4">
        <v>84</v>
      </c>
      <c t="n" r="F6" s="10">
        <v>-0.39</v>
      </c>
      <c t="s" r="G6" s="4">
        <v>84</v>
      </c>
      <c t="n" r="H6" s="10">
        <v>-0.4</v>
      </c>
      <c t="s" r="I6" s="4">
        <v>84</v>
      </c>
      <c t="n" r="J6" s="10">
        <v>-0.28</v>
      </c>
      <c t="s" r="K6" s="4">
        <v>84</v>
      </c>
      <c t="n" r="L6" s="10">
        <v>-0.25</v>
      </c>
      <c t="s" r="M6" s="4">
        <v>84</v>
      </c>
      <c t="n" r="N6" s="10">
        <v>-0.22</v>
      </c>
      <c t="s" r="O6" s="4">
        <v>84</v>
      </c>
      <c t="n" r="P6" s="10">
        <v>-0.19</v>
      </c>
      <c t="s" r="Q6" s="4">
        <v>84</v>
      </c>
      <c t="n" r="R6" s="10">
        <v>-1.63</v>
      </c>
      <c t="s" r="S6" s="4">
        <v>84</v>
      </c>
      <c t="n" r="T6" s="10">
        <v>-0.95</v>
      </c>
      <c t="s" r="U6" s="4">
        <v>84</v>
      </c>
      <c t="n" r="V6" s="10">
        <v>-0.44</v>
      </c>
    </row>
    <row r="7" spans="1:22">
      <c t="n" r="A7"/>
    </row>
    <row r="8" spans="1:22">
      <c t="s" r="A8" s="4">
        <v>84</v>
      </c>
      <c t="s" r="B8" s="4">
        <v>8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7:V7"/>
    <mergeCell ref="B8:V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v>
      </c>
      <c t="s" r="B1" s="2">
        <v>1</v>
      </c>
    </row>
    <row r="2" spans="1:4">
      <c t="s" r="B2" s="2">
        <v>2</v>
      </c>
      <c t="s" r="C2" s="2">
        <v>32</v>
      </c>
      <c t="s" r="D2" s="2">
        <v>70</v>
      </c>
    </row>
    <row r="3" spans="1:4">
      <c t="s" r="A3" s="3">
        <v>94</v>
      </c>
    </row>
    <row r="4" spans="1:4">
      <c t="s" r="A4" s="4">
        <v>82</v>
      </c>
      <c t="n" r="B4" s="8">
        <v>-164443</v>
      </c>
      <c t="n" r="C4" s="8">
        <v>-92475</v>
      </c>
      <c t="n" r="D4" s="8">
        <v>-37948</v>
      </c>
    </row>
    <row r="5" spans="1:4">
      <c t="s" r="A5" s="3">
        <v>95</v>
      </c>
    </row>
    <row r="6" spans="1:4">
      <c t="s" r="A6" s="4">
        <v>96</v>
      </c>
      <c t="n" r="B6" s="6">
        <v>40194</v>
      </c>
      <c t="n" r="C6" s="6">
        <v>16039</v>
      </c>
      <c t="n" r="D6" s="6">
        <v>5711</v>
      </c>
    </row>
    <row r="7" spans="1:4">
      <c t="s" r="A7" s="4">
        <v>97</v>
      </c>
      <c t="n" r="B7" s="6">
        <v>-2060</v>
      </c>
      <c t="n" r="C7" s="6">
        <v>484</v>
      </c>
      <c t="n" r="D7" s="6">
        <v>1528</v>
      </c>
    </row>
    <row r="8" spans="1:4">
      <c t="s" r="A8" s="4">
        <v>98</v>
      </c>
      <c t="n" r="B8" s="6">
        <v>647</v>
      </c>
      <c t="n" r="C8" s="6">
        <v>206</v>
      </c>
      <c t="n" r="D8" s="6">
        <v>79</v>
      </c>
    </row>
    <row r="9" spans="1:4">
      <c t="s" r="A9" s="4">
        <v>99</v>
      </c>
      <c t="n" r="B9" s="6">
        <v>-247</v>
      </c>
    </row>
    <row r="10" spans="1:4">
      <c t="s" r="A10" s="4">
        <v>100</v>
      </c>
      <c t="n" r="D10" s="6">
        <v>-10</v>
      </c>
    </row>
    <row r="11" spans="1:4">
      <c t="s" r="A11" s="3">
        <v>101</v>
      </c>
    </row>
    <row r="12" spans="1:4">
      <c t="s" r="A12" s="4">
        <v>36</v>
      </c>
      <c t="n" r="B12" s="6">
        <v>-674</v>
      </c>
      <c t="n" r="C12" s="6">
        <v>-214</v>
      </c>
      <c t="n" r="D12" s="6">
        <v>-505</v>
      </c>
    </row>
    <row r="13" spans="1:4">
      <c t="s" r="A13" s="4">
        <v>37</v>
      </c>
      <c t="n" r="B13" s="6">
        <v>-804</v>
      </c>
      <c t="n" r="C13" s="6">
        <v>652</v>
      </c>
      <c t="n" r="D13" s="6">
        <v>-1484</v>
      </c>
    </row>
    <row r="14" spans="1:4">
      <c t="s" r="A14" s="4">
        <v>40</v>
      </c>
      <c t="n" r="B14" s="6">
        <v>-375</v>
      </c>
    </row>
    <row r="15" spans="1:4">
      <c t="s" r="A15" s="4">
        <v>41</v>
      </c>
      <c t="n" r="B15" s="6">
        <v>-42</v>
      </c>
      <c t="n" r="C15" s="6">
        <v>-108</v>
      </c>
      <c t="n" r="D15" s="6">
        <v>-179</v>
      </c>
    </row>
    <row r="16" spans="1:4">
      <c t="s" r="A16" s="4">
        <v>44</v>
      </c>
      <c t="n" r="B16" s="6">
        <v>-344</v>
      </c>
      <c t="n" r="C16" s="6">
        <v>1644</v>
      </c>
      <c t="n" r="D16" s="6">
        <v>-1003</v>
      </c>
    </row>
    <row r="17" spans="1:4">
      <c t="s" r="A17" s="4">
        <v>45</v>
      </c>
      <c t="n" r="B17" s="6">
        <v>6256</v>
      </c>
      <c t="n" r="C17" s="6">
        <v>7266</v>
      </c>
      <c t="n" r="D17" s="6">
        <v>2413</v>
      </c>
    </row>
    <row r="18" spans="1:4">
      <c t="s" r="A18" s="4">
        <v>102</v>
      </c>
      <c t="n" r="C18" s="6">
        <v>-55</v>
      </c>
      <c t="n" r="D18" s="6">
        <v>-379</v>
      </c>
    </row>
    <row r="19" spans="1:4">
      <c t="s" r="A19" s="4">
        <v>47</v>
      </c>
      <c t="n" r="B19" s="6">
        <v>97</v>
      </c>
      <c t="n" r="C19" s="6">
        <v>127</v>
      </c>
      <c t="n" r="D19" s="6">
        <v>8</v>
      </c>
    </row>
    <row r="20" spans="1:4">
      <c t="s" r="A20" s="4">
        <v>103</v>
      </c>
      <c t="n" r="B20" s="6">
        <v>-121795</v>
      </c>
      <c t="n" r="C20" s="6">
        <v>-66434</v>
      </c>
      <c t="n" r="D20" s="6">
        <v>-31769</v>
      </c>
    </row>
    <row r="21" spans="1:4">
      <c t="s" r="A21" s="3">
        <v>104</v>
      </c>
    </row>
    <row r="22" spans="1:4">
      <c t="s" r="A22" s="4">
        <v>105</v>
      </c>
      <c t="n" r="B22" s="6">
        <v>-269486</v>
      </c>
      <c t="n" r="C22" s="6">
        <v>-335361</v>
      </c>
      <c t="n" r="D22" s="6">
        <v>-211585</v>
      </c>
    </row>
    <row r="23" spans="1:4">
      <c t="s" r="A23" s="4">
        <v>106</v>
      </c>
      <c t="n" r="B23" s="6">
        <v>419197</v>
      </c>
      <c t="n" r="C23" s="6">
        <v>248268</v>
      </c>
      <c t="n" r="D23" s="6">
        <v>86087</v>
      </c>
    </row>
    <row r="24" spans="1:4">
      <c t="s" r="A24" s="4">
        <v>107</v>
      </c>
      <c t="n" r="B24" s="6">
        <v>-2141</v>
      </c>
      <c t="n" r="C24" s="6">
        <v>-180</v>
      </c>
      <c t="n" r="D24" s="6">
        <v>-618</v>
      </c>
    </row>
    <row r="25" spans="1:4">
      <c t="s" r="A25" s="4">
        <v>108</v>
      </c>
      <c t="n" r="D25" s="6">
        <v>12</v>
      </c>
    </row>
    <row r="26" spans="1:4">
      <c t="s" r="A26" s="4">
        <v>109</v>
      </c>
      <c t="n" r="B26" s="6">
        <v>147570</v>
      </c>
      <c t="n" r="C26" s="6">
        <v>-87273</v>
      </c>
      <c t="n" r="D26" s="6">
        <v>-126104</v>
      </c>
    </row>
    <row r="27" spans="1:4">
      <c t="s" r="A27" s="3">
        <v>110</v>
      </c>
    </row>
    <row r="28" spans="1:4">
      <c t="s" r="A28" s="4">
        <v>111</v>
      </c>
      <c t="n" r="B28" s="6">
        <v>14547</v>
      </c>
      <c t="n" r="C28" s="6">
        <v>203851</v>
      </c>
      <c t="n" r="D28" s="6">
        <v>111682</v>
      </c>
    </row>
    <row r="29" spans="1:4">
      <c t="s" r="A29" s="4">
        <v>112</v>
      </c>
      <c t="n" r="B29" s="6">
        <v>-292</v>
      </c>
    </row>
    <row r="30" spans="1:4">
      <c t="s" r="A30" s="4">
        <v>99</v>
      </c>
      <c t="n" r="B30" s="6">
        <v>247</v>
      </c>
    </row>
    <row r="31" spans="1:4">
      <c t="s" r="A31" s="4">
        <v>113</v>
      </c>
      <c t="n" r="B31" s="6">
        <v>14502</v>
      </c>
      <c t="n" r="C31" s="6">
        <v>203851</v>
      </c>
      <c t="n" r="D31" s="6">
        <v>111682</v>
      </c>
    </row>
    <row r="32" spans="1:4">
      <c t="s" r="A32" s="4">
        <v>114</v>
      </c>
      <c t="n" r="B32" s="6">
        <v>7</v>
      </c>
      <c t="n" r="C32" s="6">
        <v>3</v>
      </c>
      <c t="n" r="D32" s="6">
        <v>-1</v>
      </c>
    </row>
    <row r="33" spans="1:4">
      <c t="s" r="A33" s="4">
        <v>115</v>
      </c>
      <c t="n" r="B33" s="6">
        <v>40284</v>
      </c>
      <c t="n" r="C33" s="6">
        <v>50147</v>
      </c>
      <c t="n" r="D33" s="6">
        <v>-46192</v>
      </c>
    </row>
    <row r="34" spans="1:4">
      <c t="s" r="A34" s="4">
        <v>116</v>
      </c>
      <c t="n" r="B34" s="6">
        <v>61854</v>
      </c>
      <c t="n" r="C34" s="6">
        <v>11707</v>
      </c>
      <c t="n" r="D34" s="6">
        <v>57899</v>
      </c>
    </row>
    <row r="35" spans="1:4">
      <c t="s" r="A35" s="4">
        <v>117</v>
      </c>
      <c t="n" r="B35" s="6">
        <v>102138</v>
      </c>
      <c t="n" r="C35" s="8">
        <v>61854</v>
      </c>
      <c t="n" r="D35" s="8">
        <v>11707</v>
      </c>
    </row>
    <row r="36" spans="1:4">
      <c t="s" r="A36" s="3">
        <v>118</v>
      </c>
    </row>
    <row r="37" spans="1:4">
      <c t="s" r="A37" s="4">
        <v>119</v>
      </c>
      <c t="n" r="B37" s="6">
        <v>415</v>
      </c>
    </row>
    <row r="38" spans="1:4">
      <c t="s" r="A38" s="3">
        <v>120</v>
      </c>
    </row>
    <row r="39" spans="1:4">
      <c t="s" r="A39" s="4">
        <v>121</v>
      </c>
      <c t="n" r="B39" s="8">
        <v>1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r="1" spans="1:6">
      <c t="s" r="A1" s="1">
        <v>122</v>
      </c>
      <c t="s" r="B1" s="2">
        <v>123</v>
      </c>
      <c t="s" r="C1" s="2">
        <v>124</v>
      </c>
      <c t="s" r="D1" s="2">
        <v>125</v>
      </c>
      <c t="s" r="E1" s="2">
        <v>126</v>
      </c>
      <c t="s" r="F1" s="2">
        <v>127</v>
      </c>
    </row>
    <row r="2" spans="1:6">
      <c t="s" r="A2" s="4">
        <v>128</v>
      </c>
      <c t="n" r="C2" s="6">
        <v>73334216</v>
      </c>
    </row>
    <row r="3" spans="1:6">
      <c t="s" r="A3" s="4">
        <v>129</v>
      </c>
      <c t="n" r="B3" s="8">
        <v>84984</v>
      </c>
      <c t="n" r="C3" s="8">
        <v>7</v>
      </c>
      <c t="n" r="D3" s="8">
        <v>452693</v>
      </c>
      <c t="n" r="E3" s="8">
        <v>-367720</v>
      </c>
      <c t="n" r="F3" s="8">
        <v>4</v>
      </c>
    </row>
    <row r="4" spans="1:6">
      <c t="s" r="A4" s="4">
        <v>130</v>
      </c>
      <c t="n" r="C4" s="6">
        <v>9200000</v>
      </c>
    </row>
    <row r="5" spans="1:6">
      <c t="s" r="A5" s="4">
        <v>131</v>
      </c>
      <c t="n" r="B5" s="6">
        <v>107883</v>
      </c>
      <c t="n" r="C5" s="8">
        <v>1</v>
      </c>
      <c t="n" r="D5" s="6">
        <v>107882</v>
      </c>
    </row>
    <row r="6" spans="1:6">
      <c t="s" r="A6" s="4">
        <v>132</v>
      </c>
      <c t="n" r="C6" s="6">
        <v>1455406</v>
      </c>
    </row>
    <row r="7" spans="1:6">
      <c t="s" r="A7" s="4">
        <v>133</v>
      </c>
      <c t="n" r="B7" s="8">
        <v>3441</v>
      </c>
      <c t="n" r="D7" s="6">
        <v>3441</v>
      </c>
    </row>
    <row r="8" spans="1:6">
      <c t="s" r="A8" s="4">
        <v>134</v>
      </c>
      <c t="n" r="B8" s="6">
        <v>122853</v>
      </c>
      <c t="n" r="C8" s="6">
        <v>122853</v>
      </c>
    </row>
    <row r="9" spans="1:6">
      <c t="s" r="A9" s="4">
        <v>135</v>
      </c>
      <c t="n" r="B9" s="8">
        <v>358</v>
      </c>
      <c t="n" r="D9" s="6">
        <v>358</v>
      </c>
    </row>
    <row r="10" spans="1:6">
      <c t="s" r="A10" s="4">
        <v>136</v>
      </c>
      <c t="n" r="B10" s="6">
        <v>1643006</v>
      </c>
      <c t="n" r="C10" s="6">
        <v>1643006</v>
      </c>
    </row>
    <row r="11" spans="1:6">
      <c t="s" r="A11" s="4">
        <v>137</v>
      </c>
      <c t="n" r="C11" s="6">
        <v>5347137</v>
      </c>
    </row>
    <row r="12" spans="1:6">
      <c t="s" r="A12" s="4">
        <v>138</v>
      </c>
      <c t="n" r="B12" s="8">
        <v>17658</v>
      </c>
      <c t="n" r="C12" s="8">
        <v>1</v>
      </c>
      <c t="n" r="D12" s="6">
        <v>17657</v>
      </c>
    </row>
    <row r="13" spans="1:6">
      <c t="s" r="A13" s="4">
        <v>82</v>
      </c>
      <c t="n" r="B13" s="6">
        <v>-37948</v>
      </c>
      <c t="n" r="E13" s="6">
        <v>-37948</v>
      </c>
    </row>
    <row r="14" spans="1:6">
      <c t="s" r="A14" s="4">
        <v>96</v>
      </c>
      <c t="n" r="B14" s="6">
        <v>5711</v>
      </c>
      <c t="n" r="D14" s="6">
        <v>5711</v>
      </c>
    </row>
    <row r="15" spans="1:6">
      <c t="s" r="A15" s="4">
        <v>139</v>
      </c>
      <c t="n" r="B15" s="6">
        <v>44</v>
      </c>
      <c t="n" r="F15" s="6">
        <v>44</v>
      </c>
    </row>
    <row r="16" spans="1:6">
      <c t="s" r="A16" s="4">
        <v>140</v>
      </c>
      <c t="n" r="C16" s="6">
        <v>91102618</v>
      </c>
    </row>
    <row r="17" spans="1:6">
      <c t="s" r="A17" s="4">
        <v>141</v>
      </c>
      <c t="n" r="B17" s="6">
        <v>182131</v>
      </c>
      <c t="n" r="C17" s="8">
        <v>9</v>
      </c>
      <c t="n" r="D17" s="6">
        <v>587742</v>
      </c>
      <c t="n" r="E17" s="6">
        <v>-405668</v>
      </c>
      <c t="n" r="F17" s="6">
        <v>48</v>
      </c>
    </row>
    <row r="18" spans="1:6">
      <c t="s" r="A18" s="4">
        <v>130</v>
      </c>
      <c t="n" r="C18" s="6">
        <v>7360000</v>
      </c>
    </row>
    <row r="19" spans="1:6">
      <c t="s" r="A19" s="4">
        <v>131</v>
      </c>
      <c t="n" r="B19" s="6">
        <v>196779</v>
      </c>
      <c t="n" r="C19" s="8">
        <v>1</v>
      </c>
      <c t="n" r="D19" s="6">
        <v>196778</v>
      </c>
    </row>
    <row r="20" spans="1:6">
      <c t="s" r="A20" s="4">
        <v>132</v>
      </c>
      <c t="n" r="C20" s="6">
        <v>1486802</v>
      </c>
    </row>
    <row r="21" spans="1:6">
      <c t="s" r="A21" s="4">
        <v>133</v>
      </c>
      <c t="n" r="B21" s="8">
        <v>6408</v>
      </c>
      <c t="n" r="D21" s="6">
        <v>6408</v>
      </c>
    </row>
    <row r="22" spans="1:6">
      <c t="s" r="A22" s="4">
        <v>134</v>
      </c>
      <c t="n" r="B22" s="6">
        <v>97911</v>
      </c>
      <c t="n" r="C22" s="6">
        <v>97911</v>
      </c>
    </row>
    <row r="23" spans="1:6">
      <c t="s" r="A23" s="4">
        <v>135</v>
      </c>
      <c t="n" r="B23" s="8">
        <v>664</v>
      </c>
      <c t="n" r="D23" s="6">
        <v>664</v>
      </c>
    </row>
    <row r="24" spans="1:6">
      <c t="s" r="A24" s="4">
        <v>82</v>
      </c>
      <c t="n" r="B24" s="6">
        <v>-92475</v>
      </c>
      <c t="n" r="E24" s="6">
        <v>-92475</v>
      </c>
    </row>
    <row r="25" spans="1:6">
      <c t="s" r="A25" s="4">
        <v>96</v>
      </c>
      <c t="n" r="B25" s="6">
        <v>16039</v>
      </c>
      <c t="n" r="D25" s="6">
        <v>16039</v>
      </c>
    </row>
    <row r="26" spans="1:6">
      <c t="s" r="A26" s="4">
        <v>139</v>
      </c>
      <c t="n" r="B26" s="6">
        <v>-57</v>
      </c>
      <c t="n" r="F26" s="6">
        <v>-57</v>
      </c>
    </row>
    <row r="27" spans="1:6">
      <c t="s" r="A27" s="4">
        <v>142</v>
      </c>
      <c t="n" r="C27" s="6">
        <v>100047331</v>
      </c>
    </row>
    <row r="28" spans="1:6">
      <c t="s" r="A28" s="4">
        <v>143</v>
      </c>
      <c t="n" r="B28" s="8">
        <v>309489</v>
      </c>
      <c t="n" r="C28" s="8">
        <v>10</v>
      </c>
      <c t="n" r="D28" s="6">
        <v>807631</v>
      </c>
      <c t="n" r="E28" s="6">
        <v>-498143</v>
      </c>
      <c t="n" r="F28" s="6">
        <v>-9</v>
      </c>
    </row>
    <row r="29" spans="1:6">
      <c t="s" r="A29" s="4">
        <v>132</v>
      </c>
      <c t="n" r="B29" s="6">
        <v>1822578</v>
      </c>
      <c t="n" r="C29" s="6">
        <v>1822578</v>
      </c>
    </row>
    <row r="30" spans="1:6">
      <c t="s" r="A30" s="4">
        <v>133</v>
      </c>
      <c t="n" r="B30" s="8">
        <v>12991</v>
      </c>
      <c t="n" r="D30" s="6">
        <v>12991</v>
      </c>
    </row>
    <row r="31" spans="1:6">
      <c t="s" r="A31" s="4">
        <v>134</v>
      </c>
      <c t="n" r="B31" s="6">
        <v>68793</v>
      </c>
      <c t="n" r="C31" s="6">
        <v>68793</v>
      </c>
    </row>
    <row r="32" spans="1:6">
      <c t="s" r="A32" s="4">
        <v>135</v>
      </c>
      <c t="n" r="B32" s="8">
        <v>1556</v>
      </c>
      <c t="n" r="D32" s="6">
        <v>1556</v>
      </c>
    </row>
    <row r="33" spans="1:6">
      <c t="s" r="A33" s="4">
        <v>99</v>
      </c>
      <c t="n" r="B33" s="6">
        <v>247</v>
      </c>
      <c t="n" r="D33" s="6">
        <v>247</v>
      </c>
    </row>
    <row r="34" spans="1:6">
      <c t="s" r="A34" s="4">
        <v>112</v>
      </c>
      <c t="n" r="B34" s="6">
        <v>-292</v>
      </c>
      <c t="n" r="D34" s="6">
        <v>-292</v>
      </c>
    </row>
    <row r="35" spans="1:6">
      <c t="s" r="A35" s="4">
        <v>82</v>
      </c>
      <c t="n" r="B35" s="6">
        <v>-164443</v>
      </c>
      <c t="n" r="E35" s="6">
        <v>-164443</v>
      </c>
    </row>
    <row r="36" spans="1:6">
      <c t="s" r="A36" s="4">
        <v>96</v>
      </c>
      <c t="n" r="B36" s="6">
        <v>40194</v>
      </c>
      <c t="n" r="D36" s="6">
        <v>40194</v>
      </c>
    </row>
    <row r="37" spans="1:6">
      <c t="s" r="A37" s="4">
        <v>139</v>
      </c>
      <c t="n" r="B37" s="6">
        <v>20</v>
      </c>
      <c t="n" r="F37" s="6">
        <v>20</v>
      </c>
    </row>
    <row r="38" spans="1:6">
      <c t="s" r="A38" s="4">
        <v>144</v>
      </c>
      <c t="n" r="C38" s="6">
        <v>101938702</v>
      </c>
    </row>
    <row r="39" spans="1:6">
      <c t="s" r="A39" s="4">
        <v>145</v>
      </c>
      <c t="n" r="B39" s="8">
        <v>199762</v>
      </c>
      <c t="n" r="C39" s="8">
        <v>10</v>
      </c>
      <c t="n" r="D39" s="8">
        <v>862327</v>
      </c>
      <c t="n" r="E39" s="8">
        <v>-662586</v>
      </c>
      <c t="n" r="F39" s="8">
        <v>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47</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Organization and Business</vt:lpstr>
      <vt:lpstr>Summary of Significant Accounti</vt:lpstr>
      <vt:lpstr>Investment Securities</vt:lpstr>
      <vt:lpstr>Fair Value Measurements</vt:lpstr>
      <vt:lpstr>Balance Sheet Components</vt:lpstr>
      <vt:lpstr>Collaborative Research Agreemen</vt:lpstr>
      <vt:lpstr>Stockholders' Equity</vt:lpstr>
      <vt:lpstr>401(k) Plan</vt:lpstr>
      <vt:lpstr>Income Taxes</vt:lpstr>
      <vt:lpstr>Commitments and Contingencies</vt:lpstr>
      <vt:lpstr>Subsequent Event</vt:lpstr>
      <vt:lpstr>Selected Quarterly Financial Da</vt:lpstr>
      <vt:lpstr>Summary of Significant Accoun20</vt:lpstr>
      <vt:lpstr>Summary of Significant Accoun21</vt:lpstr>
      <vt:lpstr>Investment Securities (Tables)</vt:lpstr>
      <vt:lpstr>Fair Value Measurements (Tables</vt:lpstr>
      <vt:lpstr>Balance Sheet Components (Table</vt:lpstr>
      <vt:lpstr>Stockholders' Equity (Tables)</vt:lpstr>
      <vt:lpstr>Income Taxes (Tables)</vt:lpstr>
      <vt:lpstr>Commitments and Contingencies (</vt:lpstr>
      <vt:lpstr>Selected Quarterly Financial 28</vt:lpstr>
      <vt:lpstr>Summary of Significant Accoun29</vt:lpstr>
      <vt:lpstr>Summary of Significant Accoun30</vt:lpstr>
      <vt:lpstr>Assumptions Used to Estimate Fa</vt:lpstr>
      <vt:lpstr>Assumptions Used to Estimate 32</vt:lpstr>
      <vt:lpstr>Summary of Significant Accoun33</vt:lpstr>
      <vt:lpstr>Investment Securities, All Clas</vt:lpstr>
      <vt:lpstr>Fair Value Measurements - Addit</vt:lpstr>
      <vt:lpstr>Fair Value Measurements of Cash</vt:lpstr>
      <vt:lpstr>Property and Equipment, Net (De</vt:lpstr>
      <vt:lpstr>Balance Sheet Components - Addi</vt:lpstr>
      <vt:lpstr>Accrued Liabilities (Detail)</vt:lpstr>
      <vt:lpstr>Collaborative Research Agreem40</vt:lpstr>
      <vt:lpstr>Stockholders' Equity - Addition</vt:lpstr>
      <vt:lpstr>Stock Option Transactions (Deta</vt:lpstr>
      <vt:lpstr>401 (k) Plan - Additional Infor</vt:lpstr>
      <vt:lpstr>Income Taxes - Summary of Domes</vt:lpstr>
      <vt:lpstr>Income Taxes - Additional Infor</vt:lpstr>
      <vt:lpstr>Income Taxes - Components of De</vt:lpstr>
      <vt:lpstr>Income Taxes - Reconciliation o</vt:lpstr>
      <vt:lpstr>Income Taxes - Unrecognized Tax</vt:lpstr>
      <vt:lpstr>Commitments and Contingencies -</vt:lpstr>
      <vt:lpstr>Commitments and Contingencies50</vt:lpstr>
      <vt:lpstr>Subsequent Event - Additional I</vt:lpstr>
      <vt:lpstr>Selected Quarterly Financial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09:46Z</dcterms:created>
  <dcterms:modified xmlns:dcterms="http://purl.org/dc/terms/" xmlns:xsi="http://www.w3.org/2001/XMLSchema-instance" xsi:type="dcterms:W3CDTF">2016-02-29T07:09:46Z</dcterms:modified>
  <dc:title xmlns:dc="http://purl.org/dc/elements/1.1/">Untitled</dc:title>
  <dc:description xmlns:dc="http://purl.org/dc/elements/1.1/"/>
  <dc:subject xmlns:dc="http://purl.org/dc/elements/1.1/"/>
  <cp:keywords/>
  <cp:category/>
</cp:coreProperties>
</file>